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al Estate Investments" sheetId="8" r:id="rId8"/>
    <s:sheet name="Notes and Bonds Payable" sheetId="9" r:id="rId9"/>
    <s:sheet name="Derivative Financial Instrument" sheetId="10" r:id="rId10"/>
    <s:sheet name="Commitments and Contingencies" sheetId="11" r:id="rId11"/>
    <s:sheet name="Stockholders' Equity" sheetId="12" r:id="rId12"/>
    <s:sheet name="Defined Benefit Pension Plan" sheetId="13" r:id="rId13"/>
    <s:sheet name="Fair Value of Financial Instrum" sheetId="14" r:id="rId14"/>
    <s:sheet name="Summary of Significant Accoun15" sheetId="15" r:id="rId15"/>
    <s:sheet name="Real Estate Investments (Tables" sheetId="16" r:id="rId16"/>
    <s:sheet name="Derivative Financial Instrume17" sheetId="17" r:id="rId17"/>
    <s:sheet name="Commitments and Contingencies (" sheetId="18" r:id="rId18"/>
    <s:sheet name="Stockholders' Equity (Tables)" sheetId="19" r:id="rId19"/>
    <s:sheet name="Defined Benefit Pension Plan (T" sheetId="20" r:id="rId20"/>
    <s:sheet name="Fair Value of Financial Instr21" sheetId="21" r:id="rId21"/>
    <s:sheet name="Summary of Significant Accoun22" sheetId="22" r:id="rId22"/>
    <s:sheet name="Real Estate Investments - Acqui" sheetId="23" r:id="rId23"/>
    <s:sheet name="Real Estate Investments - Dispo" sheetId="24" r:id="rId24"/>
    <s:sheet name="Real Estate Investments - Asset" sheetId="25" r:id="rId25"/>
    <s:sheet name="Real Estate Investments - Disco" sheetId="26" r:id="rId26"/>
    <s:sheet name="Real Estate Investments - Dis27" sheetId="27" r:id="rId27"/>
    <s:sheet name="Notes and Bonds Payable (Detail" sheetId="28" r:id="rId28"/>
    <s:sheet name="Derivative Financial Instrume29" sheetId="29" r:id="rId29"/>
    <s:sheet name="Commitments and Contingencies -" sheetId="30" r:id="rId30"/>
    <s:sheet name="Commitments and Contingencies31" sheetId="31" r:id="rId31"/>
    <s:sheet name="Stockholders' Equity - Reconcil" sheetId="32" r:id="rId32"/>
    <s:sheet name="Stockholders' Equity - Reconc33" sheetId="33" r:id="rId33"/>
    <s:sheet name="Stockholders' Equity (Stock Tra" sheetId="34" r:id="rId34"/>
    <s:sheet name="Stockholders' Equity - Changes " sheetId="35" r:id="rId35"/>
    <s:sheet name="Stockholders' Equity - Computat" sheetId="36" r:id="rId36"/>
    <s:sheet name="Stockholders' Equity - Summary " sheetId="37" r:id="rId37"/>
    <s:sheet name="Stockholders' Equity - Summar38" sheetId="38" r:id="rId38"/>
    <s:sheet name="Defined Benefit Pension Plan (D" sheetId="39" r:id="rId39"/>
    <s:sheet name="Fair Value of Financial Instr40" sheetId="40" r:id="rId40"/>
  </s:sheets>
  <s:definedNames/>
  <s:calcPr calcId="124519" calcMode="auto" fullCalcOnLoad="1"/>
</s:workbook>
</file>

<file path=xl/sharedStrings.xml><?xml version="1.0" encoding="utf-8"?>
<sst xmlns="http://schemas.openxmlformats.org/spreadsheetml/2006/main" uniqueCount="546">
  <si>
    <t>Document and Entity Information - shares</t>
  </si>
  <si>
    <t>9 Months Ended</t>
  </si>
  <si>
    <t>Sep. 30, 2015</t>
  </si>
  <si>
    <t>Oct. 30, 2015</t>
  </si>
  <si>
    <t>Document and Entity Information [Abstract]</t>
  </si>
  <si>
    <t>Entity Registrant Name</t>
  </si>
  <si>
    <t>HEALTHCARE REALTY TRUS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4</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Mortgage notes receivable</t>
  </si>
  <si>
    <t>Assets held for sale and discontinued operations, net</t>
  </si>
  <si>
    <t>Other assets, net</t>
  </si>
  <si>
    <t>Total assets</t>
  </si>
  <si>
    <t>Liabilities:</t>
  </si>
  <si>
    <t>Notes and bonds payable</t>
  </si>
  <si>
    <t>Accounts payable and accrued liabilities</t>
  </si>
  <si>
    <t>Liabilities of discontinued operations</t>
  </si>
  <si>
    <t>Other liabilities</t>
  </si>
  <si>
    <t>Total liabilities</t>
  </si>
  <si>
    <t>Commitments and contingencies</t>
  </si>
  <si>
    <t xml:space="preserve"> </t>
  </si>
  <si>
    <t>Stockholders' equity:</t>
  </si>
  <si>
    <t>Preferred stock, $.01 par value; 50,000 shares authorized; none issued and outstanding</t>
  </si>
  <si>
    <t>Common stock, $.01 par value; 150,000 shares authorized; 100,477 and 98,828 shares issued and outstanding at September 30, 2015 and December 31, 2014,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Operations (Unaudited) - USD ($) $ in Thousands</t>
  </si>
  <si>
    <t>3 Months Ended</t>
  </si>
  <si>
    <t>Sep. 30, 2014</t>
  </si>
  <si>
    <t>REVENUES</t>
  </si>
  <si>
    <t>Rental income</t>
  </si>
  <si>
    <t>Mortgage interest</t>
  </si>
  <si>
    <t>Other operating</t>
  </si>
  <si>
    <t>Revenues</t>
  </si>
  <si>
    <t>EXPENSES</t>
  </si>
  <si>
    <t>Property operating</t>
  </si>
  <si>
    <t>General and administrative</t>
  </si>
  <si>
    <t>Depreciation</t>
  </si>
  <si>
    <t>Amortization</t>
  </si>
  <si>
    <t>Bad debts, net of recoveries</t>
  </si>
  <si>
    <t>Total Expenses</t>
  </si>
  <si>
    <t>OTHER INCOME (EXPENSE)</t>
  </si>
  <si>
    <t>Gain on sales of properties</t>
  </si>
  <si>
    <t>Interest expense</t>
  </si>
  <si>
    <t>Loss on extinguishment of debt</t>
  </si>
  <si>
    <t>Pension termination</t>
  </si>
  <si>
    <t>Impairment of real estate assets</t>
  </si>
  <si>
    <t>Impairment of internally-developed software</t>
  </si>
  <si>
    <t>Interest and other income, net</t>
  </si>
  <si>
    <t>Total other income (expense)</t>
  </si>
  <si>
    <t>INCOME FROM CONTINUING OPERATIONS</t>
  </si>
  <si>
    <t>DISCONTINUED OPERATIONS</t>
  </si>
  <si>
    <t>Income from discontinued operations</t>
  </si>
  <si>
    <t>Impairments of real estate assets</t>
  </si>
  <si>
    <t>Gain on sale of property</t>
  </si>
  <si>
    <t>INCOME (LOSS) FROM DISCONTINUED OPERATIONS</t>
  </si>
  <si>
    <t>NET INCOME</t>
  </si>
  <si>
    <t>Less: Net income attributable to noncontrolling interests</t>
  </si>
  <si>
    <t>NET INCOME ATTRIBUTABLE TO COMMON STOCKHOLDERS</t>
  </si>
  <si>
    <t>BASIC EARNINGS (LOSS) PER COMMON SHARE:</t>
  </si>
  <si>
    <t>Income from continuing operations (in dollars per share)</t>
  </si>
  <si>
    <t>Discontinued operations (in dollars per share)</t>
  </si>
  <si>
    <t>Net income attributable to common stockholders (in dollars per share)</t>
  </si>
  <si>
    <t>DILUTED EARNINGS (LOSS) PER COMMON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 USD ($) $ in Thousands</t>
  </si>
  <si>
    <t>Statement of Comprehensive Income [Abstract]</t>
  </si>
  <si>
    <t>Defined benefit plans:</t>
  </si>
  <si>
    <t>Reclassification adjustment for losses included in net income (Pension termination)</t>
  </si>
  <si>
    <t>Forward starting interest rate swaps:</t>
  </si>
  <si>
    <t>Losses arising during the periods</t>
  </si>
  <si>
    <t>Reclassification adjustment for losses included in net income (Interest expense)</t>
  </si>
  <si>
    <t>Total other comprehensive income</t>
  </si>
  <si>
    <t>Less: comprehensive income attributable to noncontrolling interests</t>
  </si>
  <si>
    <t>COMPREHENSIVE INCOME ATTRIBUTABLE TO COMMON STOCKHOLDERS</t>
  </si>
  <si>
    <t>Condensed Consolidated Statements of Cash Flows (Unaudited) - USD ($) $ in Thousands</t>
  </si>
  <si>
    <t>OPERATING ACTIVITIES</t>
  </si>
  <si>
    <t>Net income</t>
  </si>
  <si>
    <t>Adjustments to reconcile net income to net cash provided by operating activities:</t>
  </si>
  <si>
    <t>Depreciation and amortization</t>
  </si>
  <si>
    <t>Stock-based compensation</t>
  </si>
  <si>
    <t>Straight-line rent receivable</t>
  </si>
  <si>
    <t>Straight-line rent liability</t>
  </si>
  <si>
    <t>Gain on sales of real estate assets</t>
  </si>
  <si>
    <t>Provision for bad debts, net</t>
  </si>
  <si>
    <t>Changes in operating assets and liabilities:</t>
  </si>
  <si>
    <t>Other assets</t>
  </si>
  <si>
    <t>Net cash provided by operating activities</t>
  </si>
  <si>
    <t>INVESTING ACTIVITIES</t>
  </si>
  <si>
    <t>Acquisitions of real estate</t>
  </si>
  <si>
    <t>Development of real estate</t>
  </si>
  <si>
    <t>Acquisition of additional long-lived assets</t>
  </si>
  <si>
    <t>Funding of mortgages and notes receivable</t>
  </si>
  <si>
    <t>Proceeds from acquisition of real estate upon mortgage note receivable default</t>
  </si>
  <si>
    <t>Proceeds from sales of real estate</t>
  </si>
  <si>
    <t>Proceeds from mortgages and notes receivable repayments</t>
  </si>
  <si>
    <t>Net cash provided by (used in) investing activities</t>
  </si>
  <si>
    <t>FINANCING ACTIVITIES</t>
  </si>
  <si>
    <t>Net borrowings (repayments) on unsecured credit facility</t>
  </si>
  <si>
    <t>Borrowings on term loan</t>
  </si>
  <si>
    <t>Borrowings on notes and bonds payable</t>
  </si>
  <si>
    <t>Repayments on notes and bonds payable</t>
  </si>
  <si>
    <t>Redemption of notes and bonds payable</t>
  </si>
  <si>
    <t>Dividends paid</t>
  </si>
  <si>
    <t>Net proceeds from issuance of common stock</t>
  </si>
  <si>
    <t>Common stock redemptions</t>
  </si>
  <si>
    <t>Settlement of swaps</t>
  </si>
  <si>
    <t>Distributions to noncontrolling interest holders</t>
  </si>
  <si>
    <t>Purchase of noncontrolling interest</t>
  </si>
  <si>
    <t>Debt issuance and assumption costs</t>
  </si>
  <si>
    <t>Net cash used in financing activities</t>
  </si>
  <si>
    <t>Increase (decrease) in cash and cash equivalents</t>
  </si>
  <si>
    <t>Cash and cash equivalents, beginning of period</t>
  </si>
  <si>
    <t>Cash and cash equivalents, end of period</t>
  </si>
  <si>
    <t>Supplemental Cash Flow Information:</t>
  </si>
  <si>
    <t>Interest paid</t>
  </si>
  <si>
    <t>Company-financed real estate property sales</t>
  </si>
  <si>
    <t>Invoices accrued for construction, tenant improvement and other capitalized costs</t>
  </si>
  <si>
    <t>Mortgage notes payable assumed upon acquisition (adjusted to fair value)</t>
  </si>
  <si>
    <t>Capitalized interest</t>
  </si>
  <si>
    <t>Summary of Significant Accounting Policies</t>
  </si>
  <si>
    <t>Accounting Policies [Abstract]</t>
  </si>
  <si>
    <t>Summary of Significant Accounting Policies Business Overview Healthcare Realty Trust Incorporated (the “Company”) is a real estate investment trust that integrates owning, managing, financing and developing income-producing real estate properties associated primarily with the delivery of outpatient healthcare services throughout the United States. The Company had investments of approximately $3.2 billion in 195 real estate properties as of September 30, 2015 . The Company’s 195 owned real estate properties are located in 30 states and total approximately 14.1 million square feet. The Company provided property management services to approximately 9.6 million square feet nationwid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Consolidated Financial Statements included in the Annual Report on Form 10-K for the year ended December 31, 2014 . All material intercompany transactions and balances have been eliminated in consolidation. This interim financial information should be read in conjunction with the financial statements and Management’s Discussion and Analysis of Financial Condition and Results of Operations included in this report and in the Company’s Annual Report on Form 10-K for the year ended December 31, 2014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5 for many reasons including, but not limited to, acquisitions, dispositions, capital financing transactions, changes in interest rates and the effects of other trends, risks and uncertainti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Fair Value of Derivative Financial Instruments Derivative financial instruments are recorded at fair value on the Company's Condensed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See Note 4 for additional information. New Accounting Pronouncements Accounting Standards Update No. 2015-03 In April 2015, the Financial Accounting Standards Board (“FASB”) issued Accounting Standards Update ("ASU") No. 2015-03, "Simplifying the Presentation of Debt Issuance Costs." This standard requires debt issuance costs to be reported in the balance sheet as a direct reduction from the face amount of the note to which it is directly related. In August 2015, the FASB issued ASU No. 2015-15, "Interest - Imputation of Interest" which allowed entities to defer and present debt issuance costs related to line-of-credit arrangements as assets, regardless of whether there are any outstanding borrowings on the line-of-credit arrangement. This standard is effective for the Company beginning on January 1, 2016 with early adoption permitted, on a retrospective basis, wherein the balance sheet of each individual period presented should be adjusted to reflect the period-specific effects of applying the new guidance. Upon transition, the Company is required to comply with the applicable disclosures for a change in an accounting principle. The Company does not expect the adoption of this standard to have a material impact on the Company's consolidated financial position or cash flows. Accounting Standards Update No. 2014-08 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is standard is effective for the Company on a prospective basis for annual periods beginning on January 1, 2015 and interim periods within that year. Early adoption was permitted but only for disposals (or classifications as held for sale) that had not been reported in financial statements previously issued. The Company adopted this standard on the effective date of January 1, 2015 and does not expect it to have a material impact on the Company's consolidated financial position or cash flows, but it could have a material impact on the presentation of the Consolidated Statements of Operations. Accounting Standards Update No. 2014-09 In May 2014, the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has not yet determined the effects on the Consolidated Financial Statements and related notes resulting from the adoption of this new standard. Reclassifications Certain amounts in the Company’s Condensed Consolidated Balance Sheets have been reclassified for the current period presentation of assets held for sale and related liabilities.</t>
  </si>
  <si>
    <t>Real Estate Investments</t>
  </si>
  <si>
    <t>Business Combinations [Abstract]</t>
  </si>
  <si>
    <t>Real Estate Investments 2015 Acquisitions Third Quarter In September 2015, the Company acquired a 52,813 square foot medical office property in Seattle, Washington for a purchase price of $28.0 million , including cash consideration of $18.6 million and the assumption of debt of $9.4 million (excluding a $0.3 million fair value premium recorded upon acquisition). The mortgage note payable assumed by the Company bears a contractual annual interest rate of 5.00% and matures on July 10, 2019. The property is located on the campus of Providence Health's Swedish Medical Center, a 624 -bed acute care hospital. Upon acquisition, the property was 100% leased by one tenant whose lease expires in 2023. Also in September 2015, the Company acquired a 47,508 square foot medical office building in Denver, Colorado for a purchase price of $6.5 million , including cash consideration of $6.3 million and purchase price credits of $0.2 million . The property is located in close proximity to Catholic Health Initiatives' St. Anthony Hospital, a 224 -bed acute care hospital. Upon acquisition, the building was 73% leased. Second Quarter In June 2015, the Company acquired a 35,558 square foot medical office property in Seattle, Washington for a purchase price of $14.0 million , including cash consideration of $4.4 million , a purchase price credit of $0.1 million , and the assumption of debt of $9.5 million (excluding a $0.2 million fair value premium recorded upon acquisition). The mortgage note payable assumed by the Company bears a contractual annual interest rate of 5.75% and matures on March 3, 2020. The property is located on the Catholic Health Initiatives campus of Highline Medical Center, a 177 -bed general acute care hospital. Upon acquisition, the property was 93% leased, with leases to the hospital comprising 69% of the rentable square feet. First Quarter In January 2015, the Company acquired a 110,679 square foot medical office building in San Jose, California for a purchase price of $39.3 million , including cash consideration of $39.0 million and purchase price credits of $0.3 million . The property is located adjacent to two hospital campuses, Kaiser Permanente, a 106 -bed hospital, and Washington Hospital Healthcare System, a 353 -bed hospital. Upon acquisition, this property was 97% leased, with leases to the two hospitals comprising 59% of the rentable square feet. The following table details the Company's acquisitions for the nine months ended September 30, 2015: (Dollars in millions) Date Purchase Price Purchase Price Credits Mortgage (1) Cash (2) Real Other (3) Square Real estate acquisitions California 1/15/15 $ 39.3 $ (0.3 ) $ — $ 39.0 $ 39.2 $ (0.2 ) 110,679 Washington 6/26/15 14.0 (0.1 ) (9.5 ) 4.4 13.8 0.1 35,558 Washington 9/1/15 28.0 — (9.4 ) 18.6 27.8 0.2 52,813 Colorado 9/14/15 6.5 (0.2 ) — 6.3 6.3 — 47,508 $ 87.8 $ (0.6 ) $ (18.9 ) $ 68.3 $ 87.1 $ 0.1 246,558 ______ (1) The mortgage notes payable assumed in the acquisitions do not reflect the fair value adjustment of $0.5 million recorded by the Company upon acquisition (included in Other). (2) Cash consideration excludes prorations of revenue and expense due to/from seller at the time of the acquisition. (3) Includes assets acquired, liabilities assumed, intangibles recognized at acquisition and fair value adjustments on debt assumed. Subsequent Acquisitions In October 2015, the Company acquired a 33,169 square foot medical office building in Tacoma, Washington for a purchase price of $8.8 million , including cash consideration of $7.5 million . Upon acquisition, this property was 100% leased. As part of this transaction, the Company also acquired a neighboring 12,077 square foot vacant office building that the Company intends to demolish and hold for future development. The buildings are located adjacent to Tacoma General Hospital, a 340 -bed hospital owned by MultiCare Health. In November 2015, the Company acquired a 99,942 square foot medical office building in Oakland, California for a purchase price of $47.0 million , including cash consideration of $43.1 million . Upon acquisition, the property was 97% leased with expirations through 2026. The building is located on the Sutter Health's Alta Bates Summit Medical Center campus, a 326 -bed acute care hospital. 2015 Dispositions Third Quarter In July 2015, the Company disposed of an on-campus, 63,914 square foot medical office building located in Pennsylvania pursuant to an exercised purchase option. The property was previously classified as held for sale, and the Company had a $7.4 million net investment. The sales price and net cash proceeds were approximately $18.4 million . The Company recognized a $10.6 million gain upon the disposal of this property, net of straight-line rent receivables and other assets. In September 2015, the Company completed the following dispositions: • an on-campus, 119,903 square foot medical office building located in Florida, in which the Company had a net investment of $10.5 million . The sales price for the building was approximately $16.3 million comprised of net cash proceeds of $15.8 million and closing costs of approximately $0.5 million . The Company recognized a $5.1 million gain upon the disposal of this property, net of straight-line rent receivables and other assets; • an on-campus, 40,782 square foot medical office building located in Arizona, in which the Company had a net investment of $2.0 million . The sales price and cash proceeds were approximately $3.0 million . The Company recognized a $0.8 million gain on the disposal, net of straight-line receivables and other assets; • an off-campus, 13,478 square foot medical office building located in Missouri, in which the Company had a net investment of $2.9 million . The sales price for the building was approximately $3.0 million comprised of net cash proceeds of $2.8 million and tenant improvement credits of $0.2 million . The Company recorded a $0.3 million impairment on the disposal, net of straight-line rent receivables and other assets; and • a Company-financed mortgage note receivable totaling $1.9 million was repaid. Second Quarter In May 2015, the Company disposed of an off-campus, 5,323 square foot building located in Virginia in which the Company had a $0.3 million net investment. The sales price and cash proceeds were approximately $1.0 million . The Company recognized a $0.7 million gain on the disposal of this property. In June 2015, the Company disposed of an on-campus, 58,474 square foot medical office building and a 117,525 square foot surgical facility, located in Indiana, in which the Company had an aggregate net investment of $50.5 million . The sales price for the buildings was approximately $97.0 million comprised of net cash proceeds of $93.3 million , closing costs of approximately $0.6 million , and a tenant improvement allowance credit of $3.1 million . The Company recognized a $40.9 million gain on the disposal, net of straight-line rent receivables and other assets. The following table details the Company's dispositions for the nine months ended September 30, 2015: (Dollars in millions) Date Sales Price Closing Adjustments Company-financed Mortgage Notes Net Net Real Other Gain/ Square Real estate dispositions Virginia 5/21/2015 $ 1.0 $ — $ — $ 1.0 $ 0.3 $ — $ 0.7 5,323 Indiana (1) 6/30/2015 97.0 (3.7 ) — 93.3 50.5 1.9 40.9 175,999 Pennsylvania (2) 7/17/2015 18.4 — — 18.4 7.4 0.4 10.6 63,914 Florida 9/16/2015 16.3 (0.5 ) — 15.8 10.5 0.2 5.1 119,903 Arizona 9/25/2015 3.0 — — 3.0 2.0 0.2 0.8 40,782 Missouri 9/30/2015 3.0 (0.2 ) — 2.8 2.9 0.2 (0.3 ) 13,478 Total dispositions 138.7 (4.4 ) — 134.3 73.6 2.9 57.8 419,399 Mortgage note repayments — — 1.9 1.9 — — — — $ 138.7 $ (4.4 ) $ 1.9 $ 136.2 $ 73.6 $ 2.9 $ 57.8 419,399 ______ (1) Includes two properties. (2) Previously included in assets held for sale. Assets Held for Sale At September 30, 2015 and December 31, 2014 , the Company had two properties classified as held for sale. The two properties classified as held for sale as of September 30, 2015 are: • an off-campus medical office building located in Arizona that was reclassified to held for sale in connection with management's decision to sell the property. The Company is under contract to sell the property for $5.3 million and expects to close the sale in the fourth quarter of 2015. The Company recorded an impairment charge of $3.3 million in the first quarter of 2015 to record the property at estimated fair value less costs to sell, which was based on a purchase and sale agreement, a level 3 input, that was subsequently terminated; and • an on-campus medical office building located in Georgia. The table below reflects the assets and liabilities of the properties classified as held for sale as of September 30, 2015 and December 31, 2014 . (Dollars in thousands) September 30, December 31, Balance Sheet data: Land $ 2,524 $ 422 Buildings, improvements and lease intangibles 10,728 12,822 Personal property 7 13 13,259 13,257 Accumulated depreciation (6,928 ) (4,464 ) Assets held for sale, net 6,331 8,793 Other assets, net (including receivables) 49 353 Assets of discontinued operations, net 49 353 Assets held for sale and discontinued operations, net $ 6,380 $ 9,146 Accounts payable and accrued liabilities $ 175 $ 86 Other liabilities 41 286 Liabilities of discontinued operations $ 216 $ 372 Discontinued Operations The Company adopted Accounting Standards Update No. 2014-08, “Reporting Discontinued Operations and Disclosures of Disposals of Components of an Entity” ("ASU 2014-08") during the first quarter of 2015. As of December 31, 2014, the Company had two properties classified as held for sale and recorded in discontinued operations. One of the properties, which is located in Pennsylvania, was sold in July 2015 and the other property, which is located in Georgia, will remain classified as discontinued operations until the property is sold. See "2015 Dispositions" above. During the nine months ended September 30, 2015 , the Company reclassified a property to held for sale upon management's decision to sell the property that did not meet the amended criteria under ASU 2014-08 as a discontinued operation. Therefore, the operating results of the property are not included in the table below which reflects the results of operations of the properties included in discontinued operations on the Company's Condensed Consolidated Statements of Operations for the three and nine months ended September 30, 2015 and 2014 . Three Months Ended September 30, Nine Months Ended September 30, (Dollars in thousands) 2015 2014 2015 2014 Statements of Operations data: Revenues Rental income $ 62 $ 1,357 $ 752 $ 4,326 Other operating — 1 — 4 62 1,358 752 4,330 Expenses Property operating 2 724 48 2,631 General and administrative — 6 — 18 Depreciation — 419 — 1,449 Bad debts, net of recoveries (1 ) (4 ) (1 ) 3 1 1,145 47 4,101 Other Income (Expense) Interest and other income, net — 8 20 9 — 8 20 9 Discontinued Operations Income from discontinued operations 61 221 725 238 Impairments of real estate assets — (4,505 ) — (11,034 ) Gain on sale of properties 10,571 — 10,571 3 Income (Loss) from Discontinued Operations $ 10,632 $ (4,284 ) $ 11,296 $ (10,793 )</t>
  </si>
  <si>
    <t>Notes and Bonds Payable</t>
  </si>
  <si>
    <t>Debt Disclosure [Abstract]</t>
  </si>
  <si>
    <t>Notes and Bonds Payable 2015 Activity Third Quarter On September 1, 2015, upon acquisition of a 52,813 square foot medical office property in Seattle, Washington, the Company assumed a $9.4 million mortgage note payable (excluding a fair value premium adjustment of $0.3 million ). The mortgage note payable has a contractual interest rate of 5.00% (effective rate of 4.17% ). In September 2015, the Company received a credit rating upgrade. This upgrade, coupled with another upgrade that the Company received earlier in the year, resulted in a decrease in the spread over LIBOR on outstanding borrowings on the unsecured credit facility due 2017 (decreasing from 1.40% to 1.15% ) and the unsecured term loan facility due 2019 (decreasing from 1.45% to 1.20% ). In addition, the Company pays a facility fee per annum on the aggregate amount of commitments on its unsecured credit facility due 2017 that decreased from 0.3% to 0.2% . The rate decreases were effective on September 14, 2015. Second Quarter On April 24, 2015 , the Company issued $250.0 million of unsecured senior notes due 2025 (the "Senior Notes due 2025") in a registered public offering. The Senior Notes due 2025 bear interest at 3.875% , payable semi-annually on May 1 and November 1 , beginning November 1, 2015 , and are due on May 1, 2025 , unless redeemed earlier by the Company. The notes were issued at a discount of approximately $0.2 million , which yielded a 3.885% interest rate per annum upon issuance. The Company incurred approximately $2.3 million in debt issuance costs that are included in Other assets, which will be amortized to maturity using the effective interest method. See Note 4 for discussion regarding the concurrent termination of the four forward starting interest rate swaps and the related impact. The Senior Notes due 2025 have various financial covenants that are required to be met on a quarterly and annual basis. On May 15, 2015 , the Company redeemed its unsecured senior notes due 2017 at a redemption price equal to an aggregate of $333.2 million , consisting of outstanding principal of $300.0 million , accrued interest of $6.4 million , and a "make-whole" amount of approximately $26.8 million for the early extinguishment of debt. The unaccreted discount and unamortized costs on these notes of $1.2 million was written off upon redemption. The Company recognized a loss on early extinguishment of debt of approximately $28.0 million related to this redemption. The following mortgage notes payable were repaid during the second quarter: • On April 1, 2015 , the Company repaid in full a mortgage note payable bearing an interest rate of 5.0% with outstanding principal of $10.2 million . The mortgage note encumbered a 44,169 square foot medical office building located in the Washington State. • On May 4, 2015 , the Company repaid in full a mortgage note payable bearing an interest rate of 5.41% with outstanding principal of $16.3 million and accrued interest as of the redemption date of $0.1 million . The mortgage note encumbered a 142,856 square foot medical office building located in Virginia. • On June 1, 2015 , the Company repaid in full a mortgage note payable bearing an interest rate of 5.25% with outstanding principal of $4.0 million . The mortgage note encumbered a 29,423 square foot medical office building located in Texas. On June 26, 2015 , upon acquisition of a 35,558 square foot medical office property in Seattle, Washington, the Company assumed a $9.5 million mortgage note payable (excluding a fair value premium adjustment of $0.2 million ). The mortgage note payable has a contractual interest rate of 5.75% (effective rate of 5.07% ). First Quarter On January 30, 2015, the Company repaid in full a mortgage note payable bearing an interest rate of 5.45% and consisting of outstanding principal of $15.0 million and accrued interest as of the redemption date of $0.1 million . The mortgage note encumbered a 73,548 square foot medical office building located in Washington State. Subsequent Activity On October 1, 2015, the Company repaid in full a mortgage note payable bearing interest at a rate of 5.4% with outstanding principal of $10.6 million . The mortgage note encumbered a 88,408 square foot medical office building located in Virginia.</t>
  </si>
  <si>
    <t>Derivative Financial Instruments</t>
  </si>
  <si>
    <t>Derivative Instruments and Hedging Activities Disclosure [Abstract]</t>
  </si>
  <si>
    <t>Derivative Financial Instruments Risk Management Objective of Using Derivatives In addition to operational risks which arise in the normal course of business, the Company is exposed to economic risks such as interest rate, liquidity, and credit risk.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manage its exposure to interest rate movements on its variable rate debt.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During the nine months ended September 30, 2015 , the Company entered into four forward starting interest rate swaps with a total notional value of $225.0 million to hedge the risk of changes in the interest-related cash flows associated with the potential issuance of long-term debt. That debt was issued in April 2015, as discussed in Note 3, and the forward starting interest rate swaps were terminated. As a result, the Company realized a loss at the termination date which was deferred and will be amortized over the term of the Senior Notes due 2025. As of September 30, 2015 , the Company did not have any outstanding interest rate derivatives that were designated as cash flow hedges of interest rate risk. The effective portion of changes in the fair value of derivatives designated as, and that qualify as, cash flow hedges is recorded in accumulated other comprehensive income or loss (“OCI”) and is reclassified into earnings as interest expense in the period that the hedged forecasted transaction affects earnings. The effective portion of the Company’s interest rate swaps that was recorded in the accompanying condensed consolidated statements of operations for the three and nine months ended September 30, 2015 was as follows (in thousands): (Dollars in thousands) Location Three Months Ended Nine Months Ended Loss on forward starting interest rate swap agreements recognized in OCI OCI $ — $ (1,684 ) Amount of loss reclassified from accumulated OCI into Income (effective portion) Interest Expense $ (42 ) $ (73 ) Amount of gain (loss) recognized in income on derivative (ineffective portion and amount excluded from effectiveness testing) — $ — $ — The Company estimates that an additional $0.2 million will be reclassified from accumulated other comprehensive loss as an increase to interest expense over the next 12 months. No gain or loss was recognized related to hedge ineffectiveness or to amounts excluded from effectiveness testing on the Company's cash flow hedges during the nine months ended September 30, 2015 .</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s in the process of redeveloping two medical office buildings in Tennessee and began constructing an expansion of one of the buildings in the second quarter of 2015. The Company spent approximately $15.0 million on the redevelopment of these properties through September 30, 2015 , including the acquisition of a land parcel for $5.0 million on which the Company is building a parking garage. The total estimated budget of the redevelopment of these properties is expected to be $51.8 million and the project is expected to be completed in the first quarter of 2017. The Company is in the process of redeveloping a medical office building in Alabama, which includes the construction of a parking garage. Construction began in the second quarter of 2015. The total redevelopment budget is expected to be $15.4 million , of which $6.1 million has b een spent as of September 30, 2015 . Construction is expected to be completed in the fourth quarter of 2015. Development Activity In the third quarter of 2015, the Company began development of a 12,900 square foot retail center, which is adjacent to two of the Company's existing medical office buildings associated with Baylor Scott &amp; White Health. The total development budget is expected to be $5.6 million , of which $1.8 million has been spent as of September 30, 2015 . These amounts include $1.5 million used by the Company to purchase land in 2006 and previously recorded as land held for development. Construction is expected to be completed in the second quarter of 2016. The table below details the Company’s construction activity as of September 30, 2015 . The information included in the table below represents management’s estimates and expectations at September 30, 2015 , which are subject to change. The Company’s disclosures regarding certain projections or estimates of completion dates may not reflect actual results. Balance at September 30, 2015 (Dollars in thousands) Number of Properties Estimated Completion Date Construction in Progress Fundings During the Nine Months Ended Total Funded During the Nine Months Ended Total Amount Funded Estimated Remaining Fundings Estimated Total Investment Approximate Square Feet Construction Activity Birmingham, AL 1 Q4 2015 $ 4,721 $ 6,119 $ 6,119 $ 9,281 $ 15,400 138,000 Austin, TX 1 Q2 2016 1,764 1,764 1,764 3,811 5,575 12,900 Nashville, TN 2 Q1 2017 8,970 10,575 14,959 36,841 51,800 294,000 Total $ 15,455 $ 18,458 $ 22,842 $ 49,933 $ 72,775 444,900 Land Held for Development In August 2015, the Company acquired 0.38 acres of land and a 7,672 square foot medical office building in Tennessee for $2.0 million . The Company plans to demolish the building and create surface parking. The surface parking will serve as additional parking for the Company's adjacent medical office buildings pending future development. Casualty Loss The Company owns a medical office building in Oklahoma that sustained damage from a tornado on May 6, 2015. As of September 30, 2015 , the Company estimated its expenditures related to returning the property to its previous operating condition to be approximately $2.4 million . The Company estimates recoveries for restoration costs of approximately $2.3 million . In addition, as of September 30, 2015 , the Company estimated that it will receive insurance proceeds related to lost rental revenue of approximately $0.4 million for the period of May 6, 2015 to September 30, 2015 . This amount was recognized in rental income on the Company's Condensed Consolidated Statements of Operations. The Company believes that it is probable that it will recover any losses due to business interruption and expects all repairs to be completed and tenants to return to occupancy throughout the remainder of the year.</t>
  </si>
  <si>
    <t>Stockholders' Equity</t>
  </si>
  <si>
    <t>Equity [Abstract]</t>
  </si>
  <si>
    <t>Stockholders' Equity The following table provides a reconciliation of total stockholders' equity for the nine months ended September 30, 2015 : (Dollars in thousands, except per share data) Common Additional Accumulated Cumulative Cumulative Total Balance at December 31, 2014 $ 988 $ 2,389,830 $ (2,519 ) $ 840,249 $ (2,007,494 ) $ 1,221,054 Issuance of common stock 16 41,733 — — — 41,749 Common stock redemptions — (271 ) — — — (271 ) Stock-based compensation 1 4,557 — — — 4,558 Net income — — — 50,778 — 50,778 Amounts reclassified from accumulated other comprehensive loss arising from loss on defined benefit pension plan — — 2,519 — — 2,519 Loss on forward starting interest rate swaps — — (1,611 ) — — (1,611 ) Dividends to common stockholders ($0.90 per share) — — — — (90,078 ) (90,078 ) Balance at September 30, 2015 $ 1,005 $ 2,435,849 $ (1,611 ) $ 891,027 $ (2,097,572 ) $ 1,228,698 Common Stock The following table provides a reconciliation of the beginning and ending shares of common stock outstanding for the nine months ended September 30, 2015 and the year ended December 31, 2014: September 30, 2015 December 31, 2014 Balance, beginning of period 98,828,098 95,924,339 Issuance of common stock 1,546,601 3,073,445 Nonvested share-based awards, net 102,150 (169,686 ) Balance, end of period 100,476,849 98,828,098 At-The-Market Equity Offering Program During the nine months ended September 30, 2015 , the Company sold 1,494,914 shares of common stock under its at-the-market equity offering program, generating $40.8 million in net proceeds at prices ranging from $25.00 to $29.15 per share (weighted average of $27.69 per share). From January 1, 2015 through October 30, 2015, the Company sold 1,658,335 shares of common stock, generating $45.0 million in net proceeds at prices ranging from $25.00 to $29.15 per share (weighted average of $27.54 per share). The Company's existing sales agreements with four investment banks allow sales under this program of up to 9,000,000 shares of common stock, with 723,304 authorized shares remaining available to be sold under the these agreements as of October 30, 2015 . Common Stock Dividends During the first nine months of 2015 , the Company declared and paid common stock dividends totaling $0.90 per share. On November 3, 2015 , the Company declared a quarterly common stock dividend in the amount of $0.30 per share payable on November 30, 2015 to stockholders of record on November 16, 2015 . Accumulated Other Comprehensive Income (Loss) During the nine months ended September 30, 2015 , the Company reclassified $2.5 million from accumulated other comprehensive loss, which is included in stockholders' equity on the Consolidated Balance Sheets, to net income as a result of the termination of the defined benefit pension plan. See Note 7 for more information regarding the termination of the defined benefit pension plan. Also, during the nine months ended September 30, 2015 , the Company recorded an increase to accumulated other comprehensive loss of $1.6 million , as a result of the settlement and payment of forward-starting interest rate swaps. This amount will be reclassified out of accumulated other comprehensive loss impacting net income over the 10 -year term of the associated senior note issuance. See Note 4 for more information regarding the Company's forward starting interest rate swaps. The following table represents the changes in balances of each component and the amounts reclassified out of accumulated other comprehensive income (loss) related to the Company during the nine months ended September 30, 2015 and 2014 : Forward-starting Interest Rate Swaps Defined Benefit Pension Plan (Dollars in thousands) 2015 2014 2015 2014 Beginning balance $ — $ — $ (2,519 ) $ 51 Other comprehensive income (loss) before reclassifications (1,684 ) — — — Amounts reclassified from accumulated other comprehensive loss arising from loss on defined benefit pension plan — — 2,519 — Amounts reclassified from accumulated other comprehensive loss 73 — — — Net accumulated other comprehensive income (loss) (1,611 ) — 2,519 — Ending balance $ (1,611 ) $ — $ — $ 51 Earnings (Loss) Per Common Share The following table sets forth the computation of basic and diluted earnings (loss) per common share for the three and nine months ended September 30, 2015 and 2014 . Three Months Ended September 30, Nine Months Ended September 30, (Dollars in thousands, except per share data) 2015 2014 2015 2014 Weighted average Common Shares outstanding Weighted average Common Shares outstanding 100,440,463 97,651,673 100,101,187 96,677,774 Nonvested shares (1,103,379 ) (1,793,639 ) (1,107,585 ) (1,832,242 ) Weighted average Common Shares outstanding—Basic 99,337,084 95,858,034 98,993,602 94,845,532 Weighted average Common Shares outstanding—Basic 99,337,084 95,858,034 98,993,602 94,845,532 Dilutive effect of restricted stock 595,930 1,369,047 597,713 1,346,032 Dilutive effect of employee stock purchase plan 63,541 101,963 102,355 118,854 Weighted average Common Shares outstanding—Diluted 99,996,555 97,329,044 99,693,670 96,310,418 Net Income (Loss) Income from continuing operations $ 16,848 $ 8,437 $ 39,482 $ 24,920 Noncontrolling interests’ share in net income — (162 ) — (313 ) Income from continuing operations attributable to common stockholders 16,848 8,275 39,482 24,607 Discontinued operations 10,632 (4,284 ) 11,296 (10,793 ) Net income attributable to common stockholders $ 27,480 $ 3,991 $ 50,778 $ 13,814 Basic Earnings (Loss) Per Common Share Income from continuing operations $ 0.17 $ 0.09 $ 0.40 $ 0.26 Discontinued operations 0.11 (0.05 ) 0.11 (0.11 ) Net income attributable to common stockholders $ 0.28 $ 0.04 $ 0.51 $ 0.15 Diluted Earnings (Loss) Per Common Share Income from continuing operations $ 0.17 $ 0.09 $ 0.40 $ 0.26 Discontinued operations 0.10 (0.05 ) 0.11 (0.12 ) Net income attributable to common stockholders $ 0.27 $ 0.04 $ 0.51 $ 0.14 Incentive Plans In May 2015, the Company's shareholders approved the 2015 Stock Incentive Plan (the "Incentive Plan") which authorized the Company to issue up to 3,500,000 shares of common stock to plan participants. The Incentive Plan is administered by the Compensation Committee of the Company's Board of Directors and will continue until terminated by the Company's Board of Directors. A summary of the activity under the stock-based incentive plans for the three and nine months ended September 30, 2015 and 2014 is included in the table below. Three Months Ended September 30, Nine Months Ended September 30, 2015 2014 2015 2014 Stock-based awards, beginning of period 1,103,379 1,837,855 1,057,732 1,788,168 Granted 520 — 112,789 128,199 Vested (520 ) (4,911 ) (67,142 ) (83,423 ) Forfeited — (67,798 ) — (67,798 ) Stock-based awards, end of period 1,103,379 1,765,146 1,103,379 1,765,146 During the nine months ended September 30, 2015 and 2014 , the Company withheld 10,119 and 16,170 shares of common stock, respectively, from participants to pay estimated withholding taxes related to shares that vested. In addition to the Incentive Plan, the Company provides the 2000 Employee Stock Purchase Plan (the "Purchase Plan"). A summary of the activity under the Purchase Plan for the three and nine months ended September 30, 2015 and 2014 is included in the table below. Three Months Ended September 30, Nine Months Ended September 30, 2015 2014 2015 2014 Outstanding and exercisable, beginning of period 365,219 440,471 393,902 391,108 Granted — — 197,640 275,655 Exercised (3,883 ) (11,668 ) (39,814 ) (40,988 ) Forfeited (9,807 ) (5,219 ) (41,253 ) (44,316 ) Expired — — (158,946 ) (157,875 ) Outstanding and exercisable, end of period 351,529 423,584 351,529 423,584</t>
  </si>
  <si>
    <t>Defined Benefit Pension Plan</t>
  </si>
  <si>
    <t>Compensation and Retirement Disclosure [Abstract]</t>
  </si>
  <si>
    <t>Defined Benefit Pension Plan Effective May 5, 2015, the Company terminated its Executive Retirement Plan. The Company will pay lump sum amounts to the four plan participants. In accordance with Section 409A of the Internal Revenue Code, these amounts will be paid no earlier than twelve and no later than twenty-four months following the termination date. The Second Amendment to the Second Amended and Restated Executive Retirement Plan (the “Termination Amendment”), which provides for the termination of the plan, is incorporated by reference into this Quarterly Report on Form 10-Q. Additional information regarding the Executive Retirement Plan can be found in the Company’s definitive proxy statement filed with the Securities and Exchange Commission in connection with the Company’s annual meeting of shareholders held on May 12, 2015. At September 30, 2015, the Company recognized a total benefit obligation of $19.6 million in connection with the termination of the Executive Retirement Plan and recorded a charge in the second quarter of 2015 of approximately $5.3 million , inclusive of the acceleration of $2.5 million recorded in accumulated other comprehensive loss on the Company's Condensed Consolidated Balance Sheets that was being amortized. The charge includes amounts resulting from assumed additional years of service for two plan participants who have not reached age 65 and payments associated with FICA and other tax obligations. The Company’s chairman and chief executive officer, Mr. David Emery, is the only named executive officer that is a participant under the plan. As a result of the termination of the plan, Mr. Emery will receive a lump sum amount equal to his accrued benefit under the plan of approximately $14.4 million in May 2016. The Company expects that Mr. Emery and the other officer participants will take the settlement payments in Company stock, but they can elect to receive cash. The preceding summary is qualified in its entirety by the full text of the Termination Amendment and, in the event of any discrepancy, the text of the Termination Amendment shall control. Net periodic benefit cost recorded related to the Company’s pension plan for the three and nine months ended September 30, 2015 and 2014 is detailed in the following table. Three Months Ended September 30, Nine Months Ended September 30, (Dollars in thousands) 2015 2014 2015 2014 Service cost $ — $ 22 $ 29 $ 66 Interest cost — 172 225 515 Amortization of net gain (loss) — 117 (198 ) 352 Amortization of prior service cost (benefit) — (297 ) 343 (892 ) Total recognized in net periodic benefit cost $ — $ 14 $ 399 $ 41</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and cash equivalents - The carrying amount approximates fair value. Mortgage notes receivable - The fair value of mortgage notes receivable is estimated based either on cash flow analyses at an assumed market rate of interest or at a rate consistent with the rates on mortgage notes acquired by the Company recently. Borrowings under the unsecured credit facility due 2017 - The carrying amount approximates fair value because the borrowings are based on variable market interest rates. Senior unsecured notes payable - The fair value of notes and bonds payable is estimated using cash flow analyses, based on the Company’s current interest rates for similar types of borrowing arrangements. Mortgage notes payable - The fair value is estimated using cash flow analyses, based on the Company’s current interest rates for similar types of borrowing arrangements. The table below details the fair values and carrying values for notes and bonds payable and mortgage notes receivable at September 30, 2015 and December 31, 2014 . September 30, 2015 December 31, 2014 (Dollars in millions) Carrying Value Fair Value Carrying Value Fair Value Notes and bonds payable (1) $ 1,381.3 $ 1,396.5 $ 1,403.7 $ 1,438.8 Mortgage notes receivable (1) $ — $ — $ 1.9 $ 1.9 ______ (1) Level 3 - Fair value derived from valuation techniques in which one or more significant inputs or significant value drivers are unobservable.</t>
  </si>
  <si>
    <t>Summary of Significant Accounting Policies (Policies)</t>
  </si>
  <si>
    <t>Business Overview</t>
  </si>
  <si>
    <t>Business Overview Healthcare Realty Trust Incorporated (the “Company”) is a real estate investment trust that integrates owning, managing, financing and developing income-producing real estate properties associated primarily with the delivery of outpatient healthcare services throughout the United States. The Company had investments of approximately $3.2 billion in 195 real estate properties as of September 30, 2015 . The Company’s 195 owned real estate properties are located in 30 states and total approximately 14.1 million square feet. The Company provided property management services to approximately 9.6 million square feet nationwide.</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Consolidated Financial Statements included in the Annual Report on Form 10-K for the year ended December 31, 2014 . All material intercompany transactions and balances have been eliminated in consolidation. This interim financial information should be read in conjunction with the financial statements and Management’s Discussion and Analysis of Financial Condition and Results of Operations included in this report and in the Company’s Annual Report on Form 10-K for the year ended December 31, 2014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5 for many reasons including, but not limited to, acquisitions, dispositions, capital financing transactions, changes in interest rates and the effects of other trends, risks and uncertainties.</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Fair Value of Derivative Instruments</t>
  </si>
  <si>
    <t>Fair Value of Derivative Financial Instruments Derivative financial instruments are recorded at fair value on the Company's Condensed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t>
  </si>
  <si>
    <t>New Accounting Pronouncements</t>
  </si>
  <si>
    <t>New Accounting Pronouncements Accounting Standards Update No. 2015-03 In April 2015, the Financial Accounting Standards Board (“FASB”) issued Accounting Standards Update ("ASU") No. 2015-03, "Simplifying the Presentation of Debt Issuance Costs." This standard requires debt issuance costs to be reported in the balance sheet as a direct reduction from the face amount of the note to which it is directly related. In August 2015, the FASB issued ASU No. 2015-15, "Interest - Imputation of Interest" which allowed entities to defer and present debt issuance costs related to line-of-credit arrangements as assets, regardless of whether there are any outstanding borrowings on the line-of-credit arrangement. This standard is effective for the Company beginning on January 1, 2016 with early adoption permitted, on a retrospective basis, wherein the balance sheet of each individual period presented should be adjusted to reflect the period-specific effects of applying the new guidance. Upon transition, the Company is required to comply with the applicable disclosures for a change in an accounting principle. The Company does not expect the adoption of this standard to have a material impact on the Company's consolidated financial position or cash flows. Accounting Standards Update No. 2014-08 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is standard is effective for the Company on a prospective basis for annual periods beginning on January 1, 2015 and interim periods within that year. Early adoption was permitted but only for disposals (or classifications as held for sale) that had not been reported in financial statements previously issued. The Company adopted this standard on the effective date of January 1, 2015 and does not expect it to have a material impact on the Company's consolidated financial position or cash flows, but it could have a material impact on the presentation of the Consolidated Statements of Operations. Accounting Standards Update No. 2014-09 In May 2014, the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has not yet determined the effects on the Consolidated Financial Statements and related notes resulting from the adoption of this new standard.</t>
  </si>
  <si>
    <t>Reclassifications</t>
  </si>
  <si>
    <t xml:space="preserve">Reclassifications Certain amounts in the Company’s Condensed Consolidated Balance Sheets have been reclassified for the current period presentation of assets held for sale and related liabilities. </t>
  </si>
  <si>
    <t>Real Estate Investments (Tables)</t>
  </si>
  <si>
    <t>Summary of Acquisitions</t>
  </si>
  <si>
    <t>The following table details the Company's acquisitions for the nine months ended September 30, 2015: (Dollars in millions) Date Purchase Price Purchase Price Credits Mortgage (1) Cash (2) Real Other (3) Square Real estate acquisitions California 1/15/15 $ 39.3 $ (0.3 ) $ — $ 39.0 $ 39.2 $ (0.2 ) 110,679 Washington 6/26/15 14.0 (0.1 ) (9.5 ) 4.4 13.8 0.1 35,558 Washington 9/1/15 28.0 — (9.4 ) 18.6 27.8 0.2 52,813 Colorado 9/14/15 6.5 (0.2 ) — 6.3 6.3 — 47,508 $ 87.8 $ (0.6 ) $ (18.9 ) $ 68.3 $ 87.1 $ 0.1 246,558 ______ (1) The mortgage notes payable assumed in the acquisitions do not reflect the fair value adjustment of $0.5 million recorded by the Company upon acquisition (included in Other). (2) Cash consideration excludes prorations of revenue and expense due to/from seller at the time of the acquisition. (3) Includes assets acquired, liabilities assumed, intangibles recognized at acquisition and fair value adjustments on debt assumed.</t>
  </si>
  <si>
    <t>Summary of Dispositions</t>
  </si>
  <si>
    <t>The following table details the Company's dispositions for the nine months ended September 30, 2015: (Dollars in millions) Date Sales Price Closing Adjustments Company-financed Mortgage Notes Net Net Real Other Gain/ Square Real estate dispositions Virginia 5/21/2015 $ 1.0 $ — $ — $ 1.0 $ 0.3 $ — $ 0.7 5,323 Indiana (1) 6/30/2015 97.0 (3.7 ) — 93.3 50.5 1.9 40.9 175,999 Pennsylvania (2) 7/17/2015 18.4 — — 18.4 7.4 0.4 10.6 63,914 Florida 9/16/2015 16.3 (0.5 ) — 15.8 10.5 0.2 5.1 119,903 Arizona 9/25/2015 3.0 — — 3.0 2.0 0.2 0.8 40,782 Missouri 9/30/2015 3.0 (0.2 ) — 2.8 2.9 0.2 (0.3 ) 13,478 Total dispositions 138.7 (4.4 ) — 134.3 73.6 2.9 57.8 419,399 Mortgage note repayments — — 1.9 1.9 — — — — $ 138.7 $ (4.4 ) $ 1.9 $ 136.2 $ 73.6 $ 2.9 $ 57.8 419,399 ______ (1) Includes two properties. (2) Previously included in assets held for sale.</t>
  </si>
  <si>
    <t>Discontinued Operations and Assets Held for Sale</t>
  </si>
  <si>
    <t>The table below reflects the assets and liabilities of the properties classified as held for sale as of September 30, 2015 and December 31, 2014 . (Dollars in thousands) September 30, December 31, Balance Sheet data: Land $ 2,524 $ 422 Buildings, improvements and lease intangibles 10,728 12,822 Personal property 7 13 13,259 13,257 Accumulated depreciation (6,928 ) (4,464 ) Assets held for sale, net 6,331 8,793 Other assets, net (including receivables) 49 353 Assets of discontinued operations, net 49 353 Assets held for sale and discontinued operations, net $ 6,380 $ 9,146 Accounts payable and accrued liabilities $ 175 $ 86 Other liabilities 41 286 Liabilities of discontinued operations $ 216 $ 372 Discontinued Operations The Company adopted Accounting Standards Update No. 2014-08, “Reporting Discontinued Operations and Disclosures of Disposals of Components of an Entity” ("ASU 2014-08") during the first quarter of 2015. As of December 31, 2014, the Company had two properties classified as held for sale and recorded in discontinued operations. One of the properties, which is located in Pennsylvania, was sold in July 2015 and the other property, which is located in Georgia, will remain classified as discontinued operations until the property is sold. See "2015 Dispositions" above. During the nine months ended September 30, 2015 , the Company reclassified a property to held for sale upon management's decision to sell the property that did not meet the amended criteria under ASU 2014-08 as a discontinued operation. Therefore, the operating results of the property are not included in the table below which reflects the results of operations of the properties included in discontinued operations on the Company's Condensed Consolidated Statements of Operations for the three and nine months ended September 30, 2015 and 2014 . Three Months Ended September 30, Nine Months Ended September 30, (Dollars in thousands) 2015 2014 2015 2014 Statements of Operations data: Revenues Rental income $ 62 $ 1,357 $ 752 $ 4,326 Other operating — 1 — 4 62 1,358 752 4,330 Expenses Property operating 2 724 48 2,631 General and administrative — 6 — 18 Depreciation — 419 — 1,449 Bad debts, net of recoveries (1 ) (4 ) (1 ) 3 1 1,145 47 4,101 Other Income (Expense) Interest and other income, net — 8 20 9 — 8 20 9 Discontinued Operations Income from discontinued operations 61 221 725 238 Impairments of real estate assets — (4,505 ) — (11,034 ) Gain on sale of properties 10,571 — 10,571 3 Income (Loss) from Discontinued Operations $ 10,632 $ (4,284 ) $ 11,296 $ (10,793 )</t>
  </si>
  <si>
    <t>Derivative Financial Instruments (Tables)</t>
  </si>
  <si>
    <t>Schedule of Derivative Instruments, Effect on Other Comprehensive Income (Loss)</t>
  </si>
  <si>
    <t>The effective portion of the Company’s interest rate swaps that was recorded in the accompanying condensed consolidated statements of operations for the three and nine months ended September 30, 2015 was as follows (in thousands): (Dollars in thousands) Location Three Months Ended Nine Months Ended Loss on forward starting interest rate swap agreements recognized in OCI OCI $ — $ (1,684 ) Amount of loss reclassified from accumulated OCI into Income (effective portion) Interest Expense $ (42 ) $ (73 ) Amount of gain (loss) recognized in income on derivative (ineffective portion and amount excluded from effectiveness testing) — $ — $ —</t>
  </si>
  <si>
    <t>Commitments and Contingencies (Tables)</t>
  </si>
  <si>
    <t>Schedule of Construction Activity</t>
  </si>
  <si>
    <t>The table below details the Company’s construction activity as of September 30, 2015 . The information included in the table below represents management’s estimates and expectations at September 30, 2015 , which are subject to change. The Company’s disclosures regarding certain projections or estimates of completion dates may not reflect actual results. Balance at September 30, 2015 (Dollars in thousands) Number of Properties Estimated Completion Date Construction in Progress Fundings During the Nine Months Ended Total Funded During the Nine Months Ended Total Amount Funded Estimated Remaining Fundings Estimated Total Investment Approximate Square Feet Construction Activity Birmingham, AL 1 Q4 2015 $ 4,721 $ 6,119 $ 6,119 $ 9,281 $ 15,400 138,000 Austin, TX 1 Q2 2016 1,764 1,764 1,764 3,811 5,575 12,900 Nashville, TN 2 Q1 2017 8,970 10,575 14,959 36,841 51,800 294,000 Total $ 15,455 $ 18,458 $ 22,842 $ 49,933 $ 72,775 444,900</t>
  </si>
  <si>
    <t>Stockholders' Equity (Tables)</t>
  </si>
  <si>
    <t>Reconciliation of total equity</t>
  </si>
  <si>
    <t>The following table provides a reconciliation of total stockholders' equity for the nine months ended September 30, 2015 : (Dollars in thousands, except per share data) Common Additional Accumulated Cumulative Cumulative Total Balance at December 31, 2014 $ 988 $ 2,389,830 $ (2,519 ) $ 840,249 $ (2,007,494 ) $ 1,221,054 Issuance of common stock 16 41,733 — — — 41,749 Common stock redemptions — (271 ) — — — (271 ) Stock-based compensation 1 4,557 — — — 4,558 Net income — — — 50,778 — 50,778 Amounts reclassified from accumulated other comprehensive loss arising from loss on defined benefit pension plan — — 2,519 — — 2,519 Loss on forward starting interest rate swaps — — (1,611 ) — — (1,611 ) Dividends to common stockholders ($0.90 per share) — — — — (90,078 ) (90,078 ) Balance at September 30, 2015 $ 1,005 $ 2,435,849 $ (1,611 ) $ 891,027 $ (2,097,572 ) $ 1,228,698</t>
  </si>
  <si>
    <t>Reconciliation of beginning and ending common stock outstanding</t>
  </si>
  <si>
    <t>Common Stock The following table provides a reconciliation of the beginning and ending shares of common stock outstanding for the nine months ended September 30, 2015 and the year ended December 31, 2014: September 30, 2015 December 31, 2014 Balance, beginning of period 98,828,098 95,924,339 Issuance of common stock 1,546,601 3,073,445 Nonvested share-based awards, net 102,150 (169,686 ) Balance, end of period 100,476,849 98,828,098</t>
  </si>
  <si>
    <t>Schedule of accumulated other comprehensive income (loss)</t>
  </si>
  <si>
    <t>The following table represents the changes in balances of each component and the amounts reclassified out of accumulated other comprehensive income (loss) related to the Company during the nine months ended September 30, 2015 and 2014 : Forward-starting Interest Rate Swaps Defined Benefit Pension Plan (Dollars in thousands) 2015 2014 2015 2014 Beginning balance $ — $ — $ (2,519 ) $ 51 Other comprehensive income (loss) before reclassifications (1,684 ) — — — Amounts reclassified from accumulated other comprehensive loss arising from loss on defined benefit pension plan — — 2,519 — Amounts reclassified from accumulated other comprehensive loss 73 — — — Net accumulated other comprehensive income (loss) (1,611 ) — 2,519 — Ending balance $ (1,611 ) $ — $ — $ 51</t>
  </si>
  <si>
    <t>Earnings (loss) per share</t>
  </si>
  <si>
    <t>Earnings (Loss) Per Common Share The following table sets forth the computation of basic and diluted earnings (loss) per common share for the three and nine months ended September 30, 2015 and 2014 . Three Months Ended September 30, Nine Months Ended September 30, (Dollars in thousands, except per share data) 2015 2014 2015 2014 Weighted average Common Shares outstanding Weighted average Common Shares outstanding 100,440,463 97,651,673 100,101,187 96,677,774 Nonvested shares (1,103,379 ) (1,793,639 ) (1,107,585 ) (1,832,242 ) Weighted average Common Shares outstanding—Basic 99,337,084 95,858,034 98,993,602 94,845,532 Weighted average Common Shares outstanding—Basic 99,337,084 95,858,034 98,993,602 94,845,532 Dilutive effect of restricted stock 595,930 1,369,047 597,713 1,346,032 Dilutive effect of employee stock purchase plan 63,541 101,963 102,355 118,854 Weighted average Common Shares outstanding—Diluted 99,996,555 97,329,044 99,693,670 96,310,418 Net Income (Loss) Income from continuing operations $ 16,848 $ 8,437 $ 39,482 $ 24,920 Noncontrolling interests’ share in net income — (162 ) — (313 ) Income from continuing operations attributable to common stockholders 16,848 8,275 39,482 24,607 Discontinued operations 10,632 (4,284 ) 11,296 (10,793 ) Net income attributable to common stockholders $ 27,480 $ 3,991 $ 50,778 $ 13,814 Basic Earnings (Loss) Per Common Share Income from continuing operations $ 0.17 $ 0.09 $ 0.40 $ 0.26 Discontinued operations 0.11 (0.05 ) 0.11 (0.11 ) Net income attributable to common stockholders $ 0.28 $ 0.04 $ 0.51 $ 0.15 Diluted Earnings (Loss) Per Common Share Income from continuing operations $ 0.17 $ 0.09 $ 0.40 $ 0.26 Discontinued operations 0.10 (0.05 ) 0.11 (0.12 ) Net income attributable to common stockholders $ 0.27 $ 0.04 $ 0.51 $ 0.14</t>
  </si>
  <si>
    <t>Summary of the activity under the Incentive Plan</t>
  </si>
  <si>
    <t>A summary of the activity under the stock-based incentive plans for the three and nine months ended September 30, 2015 and 2014 is included in the table below. Three Months Ended September 30, Nine Months Ended September 30, 2015 2014 2015 2014 Stock-based awards, beginning of period 1,103,379 1,837,855 1,057,732 1,788,168 Granted 520 — 112,789 128,199 Vested (520 ) (4,911 ) (67,142 ) (83,423 ) Forfeited — (67,798 ) — (67,798 ) Stock-based awards, end of period 1,103,379 1,765,146 1,103,379 1,765,146</t>
  </si>
  <si>
    <t>Summary of employee stock purchase plan activity</t>
  </si>
  <si>
    <t>A summary of the activity under the Purchase Plan for the three and nine months ended September 30, 2015 and 2014 is included in the table below. Three Months Ended September 30, Nine Months Ended September 30, 2015 2014 2015 2014 Outstanding and exercisable, beginning of period 365,219 440,471 393,902 391,108 Granted — — 197,640 275,655 Exercised (3,883 ) (11,668 ) (39,814 ) (40,988 ) Forfeited (9,807 ) (5,219 ) (41,253 ) (44,316 ) Expired — — (158,946 ) (157,875 ) Outstanding and exercisable, end of period 351,529 423,584 351,529 423,584</t>
  </si>
  <si>
    <t>Defined Benefit Pension Plan (Tables)</t>
  </si>
  <si>
    <t>Net periodic benefit cost recorded related to the Company's pension plans</t>
  </si>
  <si>
    <t>Net periodic benefit cost recorded related to the Company’s pension plan for the three and nine months ended September 30, 2015 and 2014 is detailed in the following table. Three Months Ended September 30, Nine Months Ended September 30, (Dollars in thousands) 2015 2014 2015 2014 Service cost $ — $ 22 $ 29 $ 66 Interest cost — 172 225 515 Amortization of net gain (loss) — 117 (198 ) 352 Amortization of prior service cost (benefit) — (297 ) 343 (892 ) Total recognized in net periodic benefit cost $ — $ 14 $ 399 $ 41</t>
  </si>
  <si>
    <t>Fair Value of Financial Instruments (Tables)</t>
  </si>
  <si>
    <t>Fair value and carrying values for notes and bonds payable, mortgage notes receivable, and notes receivable</t>
  </si>
  <si>
    <t>The table below details the fair values and carrying values for notes and bonds payable and mortgage notes receivable at September 30, 2015 and December 31, 2014 . September 30, 2015 December 31, 2014 (Dollars in millions) Carrying Value Fair Value Carrying Value Fair Value Notes and bonds payable (1) $ 1,381.3 $ 1,396.5 $ 1,403.7 $ 1,438.8 Mortgage notes receivable (1) $ — $ — $ 1.9 $ 1.9 ______ (1) Level 3 - Fair value derived from valuation techniques in which one or more significant inputs or significant value drivers are unobservable.</t>
  </si>
  <si>
    <t>Summary of Significant Accounting Policies (Details) ft² in Millions, $ in Billions</t>
  </si>
  <si>
    <t>Sep. 30, 2015USD ($)ft²stateproperty</t>
  </si>
  <si>
    <t>Business Overview:</t>
  </si>
  <si>
    <t>Gross investment amount, total | $</t>
  </si>
  <si>
    <t>Number of real estate properties</t>
  </si>
  <si>
    <t>Total number of company owned real estate properties</t>
  </si>
  <si>
    <t>Number of states that the Company owns real estate in, whole units | state</t>
  </si>
  <si>
    <t>Square footage of owned real estate properties | ft²</t>
  </si>
  <si>
    <t>Approximate square feet for which Nationwide property management services provided by company | ft²</t>
  </si>
  <si>
    <t>Real Estate Investments - Acquisitions (Details) - Real Estate Acquisitions [Member] $ in Millions</t>
  </si>
  <si>
    <t>Sep. 14, 2015USD ($)ft²Bed</t>
  </si>
  <si>
    <t>Sep. 01, 2015USD ($)ft²Bedtenant</t>
  </si>
  <si>
    <t>Jun. 26, 2015USD ($)ft²Bed</t>
  </si>
  <si>
    <t>Jan. 15, 2015USD ($)ft²buildingBed</t>
  </si>
  <si>
    <t>Nov. 30, 2015USD ($)ft²Bed</t>
  </si>
  <si>
    <t>Oct. 31, 2015USD ($)ft²Bed</t>
  </si>
  <si>
    <t>Sep. 30, 2015USD ($)ft²</t>
  </si>
  <si>
    <t>Business Acquisition [Line Items]</t>
  </si>
  <si>
    <t>Square footage | ft²</t>
  </si>
  <si>
    <t>Purchase price</t>
  </si>
  <si>
    <t>Cash consideration</t>
  </si>
  <si>
    <t>Real Estate</t>
  </si>
  <si>
    <t>Purchase price credits</t>
  </si>
  <si>
    <t>Other</t>
  </si>
  <si>
    <t>Mortgage notes payable assumed</t>
  </si>
  <si>
    <t>Fair value premium recorded upon acquisition</t>
  </si>
  <si>
    <t>Washington [Member]</t>
  </si>
  <si>
    <t>Stated interest rate (percent)</t>
  </si>
  <si>
    <t>5.00%</t>
  </si>
  <si>
    <t>5.75%</t>
  </si>
  <si>
    <t>Number of Beds | Bed</t>
  </si>
  <si>
    <t>Percentage of medical office building leased</t>
  </si>
  <si>
    <t>100.00%</t>
  </si>
  <si>
    <t>93.00%</t>
  </si>
  <si>
    <t>Number of Tenants Occupying Building | tenant</t>
  </si>
  <si>
    <t>Percentage of property leased</t>
  </si>
  <si>
    <t>69.00%</t>
  </si>
  <si>
    <t>COLORADO</t>
  </si>
  <si>
    <t>73.00%</t>
  </si>
  <si>
    <t>California [Member]</t>
  </si>
  <si>
    <t>Number of medical office buildings in health system | building</t>
  </si>
  <si>
    <t>97.00%</t>
  </si>
  <si>
    <t>Kaiser Permanente and Washington Hospital Healthcare System [Member] | California [Member]</t>
  </si>
  <si>
    <t>59.00%</t>
  </si>
  <si>
    <t>Kaiser Permanente [Member] | California [Member]</t>
  </si>
  <si>
    <t>Washington Hospital Healthcare System [Member] | California [Member]</t>
  </si>
  <si>
    <t>Subsequent Event [Member] | California [Member]</t>
  </si>
  <si>
    <t>Medical Office Building [Member] | Subsequent Event [Member] | Washington [Member]</t>
  </si>
  <si>
    <t>Office Building [Member] | Subsequent Event [Member] | Washington [Member]</t>
  </si>
  <si>
    <t>Tacoma General Hospital [Member] | Subsequent Event [Member] | Washington [Member]</t>
  </si>
  <si>
    <t>Sutter Health [Member] | Subsequent Event [Member] | California [Member]</t>
  </si>
  <si>
    <t>Real Estate Investments - Dispositions (Details) $ in Millions</t>
  </si>
  <si>
    <t>Sep. 25, 2015USD ($)ft²</t>
  </si>
  <si>
    <t>Sep. 16, 2015USD ($)ft²</t>
  </si>
  <si>
    <t>Jul. 17, 2015USD ($)ft²</t>
  </si>
  <si>
    <t>Jun. 30, 2015USD ($)ft²property</t>
  </si>
  <si>
    <t>May. 21, 2015USD ($)ft²</t>
  </si>
  <si>
    <t>Real Estate Dispositions [Line Items]</t>
  </si>
  <si>
    <t>Area Covered Under Real Estate Investment Sold in Measurement Units | ft²</t>
  </si>
  <si>
    <t>Real Estate Investment Net Disposed of During Period</t>
  </si>
  <si>
    <t>Other (including receivables)</t>
  </si>
  <si>
    <t>Proceeds from Sale of Real Estate Held-for-investment</t>
  </si>
  <si>
    <t>Gain (loss) on disposition of property</t>
  </si>
  <si>
    <t>Seller Financed Mortgage Notes Receivable</t>
  </si>
  <si>
    <t>Disposition Sales Price</t>
  </si>
  <si>
    <t>Closing Adjustments Disposed Entity</t>
  </si>
  <si>
    <t>Real Estate Dispositions [Member]</t>
  </si>
  <si>
    <t>Real Estate Dispositions [Member] | Virginia [Member]</t>
  </si>
  <si>
    <t>Real Estate Dispositions [Member] | Indiana [Member]</t>
  </si>
  <si>
    <t>Closing Costs</t>
  </si>
  <si>
    <t>Tenant Improvement Allowance Credit, Disposed Entity</t>
  </si>
  <si>
    <t>Real Estate Dispositions [Member] | Pennsylvania [Member]</t>
  </si>
  <si>
    <t>Real Estate Dispositions [Member] | FLORIDA</t>
  </si>
  <si>
    <t>Real Estate Dispositions [Member] | ARIZONA</t>
  </si>
  <si>
    <t>Real Estate Dispositions [Member] | MISSOURI</t>
  </si>
  <si>
    <t>Mortgage Note Repayments [Member]</t>
  </si>
  <si>
    <t>Medical Building Disposed June 2015 [Member] | Real Estate Dispositions [Member] | Indiana [Member]</t>
  </si>
  <si>
    <t>Number of Properties Sold | property</t>
  </si>
  <si>
    <t>Surgical Facility Disposed June 2015 [Member] | Real Estate Dispositions [Member] | Indiana [Member]</t>
  </si>
  <si>
    <t>Real Estate Investments - Assets Held for Sale (Details) $ in Millions</t>
  </si>
  <si>
    <t>Mar. 31, 2015USD ($)</t>
  </si>
  <si>
    <t>Sep. 30, 2015USD ($)property</t>
  </si>
  <si>
    <t>Dec. 31, 2014property</t>
  </si>
  <si>
    <t>Acquisitions and Dispositions [Line Items]</t>
  </si>
  <si>
    <t>Number of properties held for sale</t>
  </si>
  <si>
    <t>Discontinued Operations [Member]</t>
  </si>
  <si>
    <t>Real Estate Held-for-sale | $</t>
  </si>
  <si>
    <t>Impairments related to property held for sale | $</t>
  </si>
  <si>
    <t>Real Estate Investments - Discontinued Operations and Assets Held for Sale - Balance Sheet (Details) - USD ($) $ in Thousands</t>
  </si>
  <si>
    <t>Balance Sheet data (as of the period ended):</t>
  </si>
  <si>
    <t>Accumulated depreciation</t>
  </si>
  <si>
    <t>Other assets, net (including receivables)</t>
  </si>
  <si>
    <t>Assets of discontinued operations, net</t>
  </si>
  <si>
    <t>Real Estate Investments - Discontinued Operations and Assets Held for Sale - Income Statement (Details) $ in Thousands</t>
  </si>
  <si>
    <t>1 Months Ended</t>
  </si>
  <si>
    <t>Jul. 31, 2015property</t>
  </si>
  <si>
    <t>Sep. 30, 2014USD ($)</t>
  </si>
  <si>
    <t>Income Statement, Balance Sheet and Additional Disclosures by Disposal Groups, Including Discontinued Operations [Line Items]</t>
  </si>
  <si>
    <t>Number of properties held for sale | property</t>
  </si>
  <si>
    <t>Expenses</t>
  </si>
  <si>
    <t>Other Income (Expense)</t>
  </si>
  <si>
    <t>Discontinued Operations</t>
  </si>
  <si>
    <t>Number of held-for-sale properties sold | property</t>
  </si>
  <si>
    <t>Notes and Bonds Payable (Details)</t>
  </si>
  <si>
    <t>Oct. 01, 2015USD ($)ft²</t>
  </si>
  <si>
    <t>Sep. 14, 2015</t>
  </si>
  <si>
    <t>Sep. 01, 2015USD ($)ft²</t>
  </si>
  <si>
    <t>Jun. 26, 2015USD ($)ft²</t>
  </si>
  <si>
    <t>Jun. 01, 2015USD ($)ft²</t>
  </si>
  <si>
    <t>May. 15, 2015USD ($)</t>
  </si>
  <si>
    <t>May. 04, 2015USD ($)ft²</t>
  </si>
  <si>
    <t>Apr. 01, 2015USD ($)ft²</t>
  </si>
  <si>
    <t>Jan. 30, 2015USD ($)ft²</t>
  </si>
  <si>
    <t>Sep. 30, 2015USD ($)ft²swap_agreement</t>
  </si>
  <si>
    <t>Oct. 31, 2015ft²</t>
  </si>
  <si>
    <t>Apr. 24, 2015USD ($)</t>
  </si>
  <si>
    <t>Debt Instrument [Line Items]</t>
  </si>
  <si>
    <t>Number of forward starting swaps | swap_agreement</t>
  </si>
  <si>
    <t>Loss on early extinguishment of debt</t>
  </si>
  <si>
    <t>Real Estate Acquisitions [Member]</t>
  </si>
  <si>
    <t>Washington [Member] | Real Estate Acquisitions [Member]</t>
  </si>
  <si>
    <t>Effective interest rate (percent)</t>
  </si>
  <si>
    <t>4.17%</t>
  </si>
  <si>
    <t>5.07%</t>
  </si>
  <si>
    <t>Medium-term Notes [Member] | Term Loan Due 2019 [Member]</t>
  </si>
  <si>
    <t>Unsecured term loan facility, basis spread on variable interest rate (percent)</t>
  </si>
  <si>
    <t>1.20%</t>
  </si>
  <si>
    <t>1.45%</t>
  </si>
  <si>
    <t>Senior Notes [Member] | 3.875% Unsecured Senior Notes due 2025 [Member]</t>
  </si>
  <si>
    <t>3.875%</t>
  </si>
  <si>
    <t>3.885%</t>
  </si>
  <si>
    <t>Debt face amount</t>
  </si>
  <si>
    <t>Debt discount</t>
  </si>
  <si>
    <t>Debt issuance costs</t>
  </si>
  <si>
    <t>Senior Notes [Member] | Unsecured Senior Notes Due 2017 [Member]</t>
  </si>
  <si>
    <t>Debt redemption price</t>
  </si>
  <si>
    <t>Debt Redemption, accrued interest</t>
  </si>
  <si>
    <t>Make-whole payment</t>
  </si>
  <si>
    <t>Unaccreted discount and unamortized costs</t>
  </si>
  <si>
    <t>Senior Notes [Member] | 5.0% Secured Note [Member]</t>
  </si>
  <si>
    <t>Amount of debt repaid</t>
  </si>
  <si>
    <t>Senior Notes [Member] | 5.45% Secured Note [Member]</t>
  </si>
  <si>
    <t>5.45%</t>
  </si>
  <si>
    <t>Debt repayment, accrued interest</t>
  </si>
  <si>
    <t>Senior Notes [Member] | Medical Office Building [Member] | 5.0% Secured Note [Member]</t>
  </si>
  <si>
    <t>Senior Notes [Member] | Medical Office Building [Member] | 5.45% Secured Note [Member]</t>
  </si>
  <si>
    <t>Mortgages [Member] | 5.41% Mortgage Note Payable [Member]</t>
  </si>
  <si>
    <t>5.25%</t>
  </si>
  <si>
    <t>5.41%</t>
  </si>
  <si>
    <t>Mortgages [Member] | Medical Office Building [Member] | 5.41% Mortgage Note Payable [Member]</t>
  </si>
  <si>
    <t>Subsequent Event [Member] | Medical Office Building [Member] | Washington [Member] | Real Estate Acquisitions [Member]</t>
  </si>
  <si>
    <t>Subsequent Event [Member] | Senior Notes [Member] | 5.4% Mortgage Note Payable [Member]</t>
  </si>
  <si>
    <t>5.40%</t>
  </si>
  <si>
    <t>Subsequent Event [Member] | Senior Notes [Member] | Medical Office Building [Member] | 5.4% Mortgage Note Payable [Member]</t>
  </si>
  <si>
    <t>London Interbank Offered Rate (LIBOR) [Member] | Line of Credit [Member] | Unsecured Credit Facility Due 2017 [Member]</t>
  </si>
  <si>
    <t>Line of credit facility, basis spread on variable rate (percent)</t>
  </si>
  <si>
    <t>1.15%</t>
  </si>
  <si>
    <t>1.40%</t>
  </si>
  <si>
    <t>Line of Credit Facility, facility fee (percent)</t>
  </si>
  <si>
    <t>0.20%</t>
  </si>
  <si>
    <t>0.30%</t>
  </si>
  <si>
    <t>Derivative Financial Instruments (Details)</t>
  </si>
  <si>
    <t>Sep. 30, 2015USD ($)</t>
  </si>
  <si>
    <t>Sep. 30, 2015USD ($)swap_agreement</t>
  </si>
  <si>
    <t>Derivative [Line Items]</t>
  </si>
  <si>
    <t>Interest rate cash flow hedge gain (loss) to be reclassified to interest expense during the next 12 months</t>
  </si>
  <si>
    <t>Interest Rate Swap [Member]</t>
  </si>
  <si>
    <t>Loss on forward starting interest rate swap agreements recognized in OCI</t>
  </si>
  <si>
    <t>Cash Flow Hedging [Member] | Interest Rate Swap [Member]</t>
  </si>
  <si>
    <t>Notional value</t>
  </si>
  <si>
    <t>Interest Expense [Member] | Interest Rate Swap [Member]</t>
  </si>
  <si>
    <t>Amount of loss reclassified from accumulated OCI into Income (effective portion)</t>
  </si>
  <si>
    <t>Amount of gain (loss) recognized in income on derivative (ineffective portion and amount excluded from effectiveness testing)</t>
  </si>
  <si>
    <t>Commitments and Contingencies - Construction Activity (Details) $ in Thousands</t>
  </si>
  <si>
    <t>Sep. 30, 2015USD ($)aft²property</t>
  </si>
  <si>
    <t>Dec. 31, 2014USD ($)</t>
  </si>
  <si>
    <t>Dec. 31, 2006USD ($)</t>
  </si>
  <si>
    <t>Other Commitments [Line Items]</t>
  </si>
  <si>
    <t>Number of Properties | property</t>
  </si>
  <si>
    <t>Land held for redevelopment</t>
  </si>
  <si>
    <t>Approximate Square Feet | ft²</t>
  </si>
  <si>
    <t>ALABAMA</t>
  </si>
  <si>
    <t>Total Amount Funded</t>
  </si>
  <si>
    <t>Estimated Total Investment</t>
  </si>
  <si>
    <t>TENNESSEE</t>
  </si>
  <si>
    <t>Number of redevelopment properties under expansion | property</t>
  </si>
  <si>
    <t>Retail Site [Member] | TEXAS</t>
  </si>
  <si>
    <t>Construction in Progress Fundings During the Six Months Ended</t>
  </si>
  <si>
    <t>Total Funding During the Six Months Ended</t>
  </si>
  <si>
    <t>Estimated Remaining Fundings</t>
  </si>
  <si>
    <t>Medical Office Building [Member] | ALABAMA</t>
  </si>
  <si>
    <t>Medical Office Building [Member] | TENNESSEE</t>
  </si>
  <si>
    <t>Medical Office Buildings and Retail Sites [Member]</t>
  </si>
  <si>
    <t>Land Held for Development [Member] | TENNESSEE</t>
  </si>
  <si>
    <t>Area of Land | a</t>
  </si>
  <si>
    <t>Payment to acquire property</t>
  </si>
  <si>
    <t>Land Held for Development [Member] | Medical Office Building [Member] | TENNESSEE</t>
  </si>
  <si>
    <t>Commitments and Contingencies - Casualty Loss (Details) - Medical Office Building [Member] - OKLAHOMA - Loss from Catastrophes [Member] $ in Millions</t>
  </si>
  <si>
    <t>Loss Contingencies [Line Items]</t>
  </si>
  <si>
    <t>Estimated expenditures to restore property</t>
  </si>
  <si>
    <t>Estimated recoveries for restoration costs</t>
  </si>
  <si>
    <t>Estimate of insurance proceeds</t>
  </si>
  <si>
    <t>Stockholders' Equity - Reconciliation of total stockholders' equity (Details) - USD ($) $ in Thousands</t>
  </si>
  <si>
    <t>Increase (Decrease) in Stockholders' Equity [Rollforward]</t>
  </si>
  <si>
    <t>Amounts reclassified from accumulated other comprehensive loss arising from loss on defined benefit pension plan</t>
  </si>
  <si>
    <t>Common Stock [Member]</t>
  </si>
  <si>
    <t>Balance at December 31, 2014</t>
  </si>
  <si>
    <t>Issuance of common stock</t>
  </si>
  <si>
    <t>Balance at September 30, 2015</t>
  </si>
  <si>
    <t>Additional Paid-In Capital [Member]</t>
  </si>
  <si>
    <t>Accumulated Other Comprehensive Loss [Member]</t>
  </si>
  <si>
    <t>Loss on forward starting interest rate swaps</t>
  </si>
  <si>
    <t>Cumulative Net Income Attributable to Common Stockholders [Member]</t>
  </si>
  <si>
    <t>Cumulative Dividends [Member]</t>
  </si>
  <si>
    <t>Dividends to common stockholders ($0.90 per share)</t>
  </si>
  <si>
    <t>Total Stockholders' Equity [Member]</t>
  </si>
  <si>
    <t>Stockholders' Equity - Reconciliation of beginning and ending common stock outstanding (Details) - shares</t>
  </si>
  <si>
    <t>12 Months Ended</t>
  </si>
  <si>
    <t>Reconciliation of the beginning and ending common stock outstanding</t>
  </si>
  <si>
    <t>Balance, beginning of period</t>
  </si>
  <si>
    <t>Balance, end of period</t>
  </si>
  <si>
    <t>Nonvested share-based awards, net</t>
  </si>
  <si>
    <t>Stockholders' Equity (Stock Transactions - Narrative) (Details) $ / shares in Units, $ in Thousands</t>
  </si>
  <si>
    <t>Nov. 03, 2015$ / shares</t>
  </si>
  <si>
    <t>Sep. 30, 2015investment_bank$ / sharesshares</t>
  </si>
  <si>
    <t>Sep. 30, 2014$ / shares</t>
  </si>
  <si>
    <t>Sep. 30, 2015USD ($)investment_bank$ / sharesshares</t>
  </si>
  <si>
    <t>Sep. 30, 2014USD ($)$ / shares</t>
  </si>
  <si>
    <t>Oct. 30, 2015USD ($)$ / sharesshares</t>
  </si>
  <si>
    <t>Class of Stock [Line Items]</t>
  </si>
  <si>
    <t>Net proceeds from issuance of common stock | $</t>
  </si>
  <si>
    <t>Dividends per share paid to common stockholders (in dollars per share)</t>
  </si>
  <si>
    <t>Dividends per share declared to common stockholders (in dollars per share)</t>
  </si>
  <si>
    <t>At The Market Equity Offering Program [Member]</t>
  </si>
  <si>
    <t>Issuance of common stock (shares) | shares</t>
  </si>
  <si>
    <t>Number of investment banks in sales agreements | investment_bank</t>
  </si>
  <si>
    <t>Shares authorized to be sold under the program | shares</t>
  </si>
  <si>
    <t>Number of authorized shares remaining under offering program | shares</t>
  </si>
  <si>
    <t>Subsequent Event [Member]</t>
  </si>
  <si>
    <t>Subsequent Event [Member] | At The Market Equity Offering Program [Member]</t>
  </si>
  <si>
    <t>Minimum [Member] | At The Market Equity Offering Program [Member]</t>
  </si>
  <si>
    <t>Issuance of common stock (price per share)</t>
  </si>
  <si>
    <t>Minimum [Member] | Subsequent Event [Member] | At The Market Equity Offering Program [Member]</t>
  </si>
  <si>
    <t>Maximum [Member] | At The Market Equity Offering Program [Member]</t>
  </si>
  <si>
    <t>Maximum [Member] | Subsequent Event [Member] | At The Market Equity Offering Program [Member]</t>
  </si>
  <si>
    <t>Weighted Average [Member] | At The Market Equity Offering Program [Member]</t>
  </si>
  <si>
    <t>Weighted Average [Member] | Subsequent Event [Member] | At The Market Equity Offering Program [Member]</t>
  </si>
  <si>
    <t>Stockholders' Equity - Changes in accumulated other comprehensive income (Details) - USD ($) $ in Thousands</t>
  </si>
  <si>
    <t>Accumulated Other Comprehensive Income (Loss) [Line Items]</t>
  </si>
  <si>
    <t>Bond amortization period</t>
  </si>
  <si>
    <t>10 years</t>
  </si>
  <si>
    <t>Accumulated Other Comprehensive Income (Loss), Net of Tax [Roll Forward]</t>
  </si>
  <si>
    <t>Forward-starting Interest Rate Swaps</t>
  </si>
  <si>
    <t>Beginning balance</t>
  </si>
  <si>
    <t>Other comprehensive income (loss) before reclassifications</t>
  </si>
  <si>
    <t>Amounts reclassified from accumulated other comprehensive loss</t>
  </si>
  <si>
    <t>Net accumulated other comprehensive income (loss)</t>
  </si>
  <si>
    <t>Ending balance</t>
  </si>
  <si>
    <t>Defined Benefit Pension Plans</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restricted stock</t>
  </si>
  <si>
    <t>Dilutive effect of employee stock purchase plan</t>
  </si>
  <si>
    <t>Weighted average Common Shares outstanding—Diluted</t>
  </si>
  <si>
    <t>Net Income (Loss)</t>
  </si>
  <si>
    <t>Income from continuing operations</t>
  </si>
  <si>
    <t>Noncontrolling interests’ share in net income</t>
  </si>
  <si>
    <t>Income from continuing operations attributable to common stockholders</t>
  </si>
  <si>
    <t>Discontinued operations</t>
  </si>
  <si>
    <t>Basic Earnings (Loss) Per Common Share</t>
  </si>
  <si>
    <t>Diluted Earnings (Loss) Per Common Share</t>
  </si>
  <si>
    <t>Stockholders' Equity - Summary of activity under stock-based incentive plans (Details) - shares</t>
  </si>
  <si>
    <t>Dec. 31, 2013</t>
  </si>
  <si>
    <t>May. 31, 2015</t>
  </si>
  <si>
    <t>Stock Incentive Plan [Member]</t>
  </si>
  <si>
    <t>Summary of the activity under the incentive plans</t>
  </si>
  <si>
    <t>Stock-based awards, beginning of period (shares)</t>
  </si>
  <si>
    <t>Granted (shares)</t>
  </si>
  <si>
    <t>Vested (shares)</t>
  </si>
  <si>
    <t>Forfeited (shares)</t>
  </si>
  <si>
    <t>Stock-based awards, end of period (shares)</t>
  </si>
  <si>
    <t>Stock Incentive Plan [Member] | Restricted Stock [Member]</t>
  </si>
  <si>
    <t>Share-based Compensation Arrangement by Share-based Payment Award [Line Items]</t>
  </si>
  <si>
    <t>Shares withheld to pay estimated withholding taxes</t>
  </si>
  <si>
    <t>Common Stock [Member] | 2015 Employees Stock Incentive Plan [Member]</t>
  </si>
  <si>
    <t>Shares authorized for issuance under the Plan</t>
  </si>
  <si>
    <t>Stockholders' Equity - Summary of activity under Employee Stock Purchase Plan (Details) - Employee Stock Purchase Plan [Member] - shares</t>
  </si>
  <si>
    <t>Summary of the Employee Stock Purchase Plan activity</t>
  </si>
  <si>
    <t>Outstanding and exercisable, beginning of period (shares)</t>
  </si>
  <si>
    <t>Exercised (shares)</t>
  </si>
  <si>
    <t>Expired (shares)</t>
  </si>
  <si>
    <t>Outstanding and exercisable, end of period (shares)</t>
  </si>
  <si>
    <t>Defined Benefit Pension Plan (Details) $ in Thousands</t>
  </si>
  <si>
    <t>May. 31, 2016USD ($)</t>
  </si>
  <si>
    <t>Sep. 30, 2015USD ($)plan_participant</t>
  </si>
  <si>
    <t>May. 05, 2015plan_participant</t>
  </si>
  <si>
    <t>Defined Benefit Plans and Other Postretirement Benefit Plans Table Text Block [Line Items]</t>
  </si>
  <si>
    <t>Number of plan participants | plan_participant</t>
  </si>
  <si>
    <t>Total benefit obligation</t>
  </si>
  <si>
    <t>Current period charge</t>
  </si>
  <si>
    <t>Number of plan participants who have not reached age 65 | plan_participant</t>
  </si>
  <si>
    <t>Service cost</t>
  </si>
  <si>
    <t>Interest cost</t>
  </si>
  <si>
    <t>Amortization of net gain (loss)</t>
  </si>
  <si>
    <t>Amortization of prior service cost (benefit)</t>
  </si>
  <si>
    <t>Total recognized in net periodic benefit cost</t>
  </si>
  <si>
    <t>Accumulated Other Comprehensive Income (Loss) [Member]</t>
  </si>
  <si>
    <t>Chief Executive Officer [Member] | Scenario, Forecast [Member]</t>
  </si>
  <si>
    <t>Lump sum benefit obligation at termination of plan</t>
  </si>
  <si>
    <t>Fair Value of Financial Instruments (Details) - USD ($) $ in Millions</t>
  </si>
  <si>
    <t>Carrying Value [Member]</t>
  </si>
  <si>
    <t>[1]</t>
  </si>
  <si>
    <t>Fair Value [Member]</t>
  </si>
  <si>
    <t>Level 3 - Fair value derived from valuation techniques in which one or more significant inputs or significant value drivers are unobser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99749</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5">
        <v>100640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r="A1" s="1">
        <v>185</v>
      </c>
      <c t="s" r="B1" s="2">
        <v>1</v>
      </c>
    </row>
    <row spans="1:2" r="2">
      <c t="s" r="B2" s="2">
        <v>2</v>
      </c>
    </row>
    <row spans="1:2" r="3">
      <c t="s" r="A3" s="3">
        <v>162</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96</v>
      </c>
      <c t="s" r="B9"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198</v>
      </c>
      <c t="s" r="B1" s="2">
        <v>1</v>
      </c>
    </row>
    <row spans="1:2" r="2">
      <c t="s" r="B2" s="2">
        <v>2</v>
      </c>
    </row>
    <row spans="1:2" r="3">
      <c t="s" r="A3" s="3">
        <v>165</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71</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174</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r="A1" s="1">
        <v>211</v>
      </c>
      <c t="s" r="B1" s="2">
        <v>1</v>
      </c>
    </row>
    <row spans="1:2" r="2">
      <c t="s" r="B2" s="2">
        <v>2</v>
      </c>
    </row>
    <row spans="1:2" r="3">
      <c t="s" r="A3" s="3">
        <v>177</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row spans="1:2" r="9">
      <c t="s" r="A9" s="4">
        <v>222</v>
      </c>
      <c t="s" r="B9"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86108</v>
      </c>
      <c t="n" r="C3" s="7">
        <v>183060</v>
      </c>
    </row>
    <row spans="1:3" r="4">
      <c t="s" r="A4" s="4">
        <v>26</v>
      </c>
      <c t="n" r="B4" s="5">
        <v>3042367</v>
      </c>
      <c t="n" r="C4" s="5">
        <v>3048251</v>
      </c>
    </row>
    <row spans="1:3" r="5">
      <c t="s" r="A5" s="4">
        <v>27</v>
      </c>
      <c t="n" r="B5" s="5">
        <v>9833</v>
      </c>
      <c t="n" r="C5" s="5">
        <v>9914</v>
      </c>
    </row>
    <row spans="1:3" r="6">
      <c t="s" r="A6" s="4">
        <v>28</v>
      </c>
      <c t="n" r="B6" s="5">
        <v>15455</v>
      </c>
    </row>
    <row spans="1:3" r="7">
      <c t="s" r="A7" s="4">
        <v>29</v>
      </c>
      <c t="n" r="B7" s="5">
        <v>17475</v>
      </c>
      <c t="n" r="C7" s="5">
        <v>17054</v>
      </c>
    </row>
    <row spans="1:3" r="8">
      <c t="s" r="A8" s="4">
        <v>30</v>
      </c>
      <c t="n" r="B8" s="5">
        <v>3271238</v>
      </c>
      <c t="n" r="C8" s="5">
        <v>3258279</v>
      </c>
    </row>
    <row spans="1:3" r="9">
      <c t="s" r="A9" s="4">
        <v>31</v>
      </c>
      <c t="n" r="B9" s="5">
        <v>-737398</v>
      </c>
      <c t="n" r="C9" s="5">
        <v>-700671</v>
      </c>
    </row>
    <row spans="1:3" r="10">
      <c t="s" r="A10" s="4">
        <v>32</v>
      </c>
      <c t="n" r="B10" s="5">
        <v>2533840</v>
      </c>
      <c t="n" r="C10" s="5">
        <v>2557608</v>
      </c>
    </row>
    <row spans="1:3" r="11">
      <c t="s" r="A11" s="4">
        <v>33</v>
      </c>
      <c t="n" r="B11" s="5">
        <v>8497</v>
      </c>
      <c t="n" r="C11" s="5">
        <v>3519</v>
      </c>
    </row>
    <row spans="1:3" r="12">
      <c t="s" r="A12" s="4">
        <v>34</v>
      </c>
      <c t="n" r="C12" s="5">
        <v>1900</v>
      </c>
    </row>
    <row spans="1:3" r="13">
      <c t="s" r="A13" s="4">
        <v>35</v>
      </c>
      <c t="n" r="B13" s="5">
        <v>6380</v>
      </c>
      <c t="n" r="C13" s="5">
        <v>9146</v>
      </c>
    </row>
    <row spans="1:3" r="14">
      <c t="s" r="A14" s="4">
        <v>36</v>
      </c>
      <c t="n" r="B14" s="5">
        <v>192969</v>
      </c>
      <c t="n" r="C14" s="5">
        <v>185337</v>
      </c>
    </row>
    <row spans="1:3" r="15">
      <c t="s" r="A15" s="4">
        <v>37</v>
      </c>
      <c t="n" r="B15" s="5">
        <v>2741686</v>
      </c>
      <c t="n" r="C15" s="5">
        <v>2757510</v>
      </c>
    </row>
    <row spans="1:3" r="16">
      <c t="s" r="A16" s="3">
        <v>38</v>
      </c>
    </row>
    <row spans="1:3" r="17">
      <c t="s" r="A17" s="4">
        <v>39</v>
      </c>
      <c t="n" r="B17" s="5">
        <v>1381285</v>
      </c>
      <c t="n" r="C17" s="5">
        <v>1403692</v>
      </c>
    </row>
    <row spans="1:3" r="18">
      <c t="s" r="A18" s="4">
        <v>40</v>
      </c>
      <c t="n" r="B18" s="5">
        <v>65839</v>
      </c>
      <c t="n" r="C18" s="5">
        <v>70240</v>
      </c>
    </row>
    <row spans="1:3" r="19">
      <c t="s" r="A19" s="4">
        <v>41</v>
      </c>
      <c t="n" r="B19" s="5">
        <v>216</v>
      </c>
      <c t="n" r="C19" s="5">
        <v>372</v>
      </c>
    </row>
    <row spans="1:3" r="20">
      <c t="s" r="A20" s="4">
        <v>42</v>
      </c>
      <c t="n" r="B20" s="5">
        <v>65648</v>
      </c>
      <c t="n" r="C20" s="5">
        <v>62152</v>
      </c>
    </row>
    <row spans="1:3" r="21">
      <c t="s" r="A21" s="4">
        <v>43</v>
      </c>
      <c t="n" r="B21" s="7">
        <v>1512988</v>
      </c>
      <c t="n" r="C21" s="7">
        <v>1536456</v>
      </c>
    </row>
    <row spans="1:3" r="22">
      <c t="s" r="A22" s="4">
        <v>44</v>
      </c>
      <c t="s" r="B22" s="4">
        <v>45</v>
      </c>
      <c t="s" r="C22" s="4">
        <v>45</v>
      </c>
    </row>
    <row spans="1:3" r="23">
      <c t="s" r="A23" s="3">
        <v>46</v>
      </c>
    </row>
    <row spans="1:3" r="24">
      <c t="s" r="A24" s="4">
        <v>47</v>
      </c>
      <c t="n" r="B24" s="7">
        <v>0</v>
      </c>
      <c t="n" r="C24" s="7">
        <v>0</v>
      </c>
    </row>
    <row spans="1:3" r="25">
      <c t="s" r="A25" s="4">
        <v>48</v>
      </c>
      <c t="n" r="B25" s="5">
        <v>1005</v>
      </c>
      <c t="n" r="C25" s="5">
        <v>988</v>
      </c>
    </row>
    <row spans="1:3" r="26">
      <c t="s" r="A26" s="4">
        <v>49</v>
      </c>
      <c t="n" r="B26" s="5">
        <v>2435849</v>
      </c>
      <c t="n" r="C26" s="5">
        <v>2389830</v>
      </c>
    </row>
    <row spans="1:3" r="27">
      <c t="s" r="A27" s="4">
        <v>50</v>
      </c>
      <c t="n" r="B27" s="5">
        <v>-1611</v>
      </c>
      <c t="n" r="C27" s="5">
        <v>-2519</v>
      </c>
    </row>
    <row spans="1:3" r="28">
      <c t="s" r="A28" s="4">
        <v>51</v>
      </c>
      <c t="n" r="B28" s="5">
        <v>891027</v>
      </c>
      <c t="n" r="C28" s="5">
        <v>840249</v>
      </c>
    </row>
    <row spans="1:3" r="29">
      <c t="s" r="A29" s="4">
        <v>52</v>
      </c>
      <c t="n" r="B29" s="5">
        <v>-2097572</v>
      </c>
      <c t="n" r="C29" s="5">
        <v>-2007494</v>
      </c>
    </row>
    <row spans="1:3" r="30">
      <c t="s" r="A30" s="4">
        <v>53</v>
      </c>
      <c t="n" r="B30" s="5">
        <v>1228698</v>
      </c>
      <c t="n" r="C30" s="5">
        <v>1221054</v>
      </c>
    </row>
    <row spans="1:3" r="31">
      <c t="s" r="A31" s="4">
        <v>54</v>
      </c>
      <c t="n" r="B31" s="7">
        <v>2741686</v>
      </c>
      <c t="n" r="C31" s="7">
        <v>2757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4</v>
      </c>
      <c t="s" r="B1" s="2">
        <v>1</v>
      </c>
    </row>
    <row spans="1:2" r="2">
      <c t="s" r="B2" s="2">
        <v>2</v>
      </c>
    </row>
    <row spans="1:2" r="3">
      <c t="s" r="A3" s="3">
        <v>180</v>
      </c>
    </row>
    <row spans="1:2" r="4">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83</v>
      </c>
    </row>
    <row spans="1:2" r="4">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r="A1" s="1">
        <v>230</v>
      </c>
      <c t="s" r="B1" s="2">
        <v>231</v>
      </c>
    </row>
    <row spans="1:2" r="2">
      <c t="s" r="A2" s="3">
        <v>232</v>
      </c>
    </row>
    <row spans="1:2" r="3">
      <c t="s" r="A3" s="4">
        <v>233</v>
      </c>
      <c t="n" r="B3" s="10">
        <v>3.2</v>
      </c>
    </row>
    <row spans="1:2" r="4">
      <c t="s" r="A4" s="4">
        <v>234</v>
      </c>
      <c t="n" r="B4" s="5">
        <v>195</v>
      </c>
    </row>
    <row spans="1:2" r="5">
      <c t="s" r="A5" s="4">
        <v>235</v>
      </c>
      <c t="n" r="B5" s="5">
        <v>195</v>
      </c>
    </row>
    <row spans="1:2" r="6">
      <c t="s" r="A6" s="4">
        <v>236</v>
      </c>
      <c t="n" r="B6" s="5">
        <v>30</v>
      </c>
    </row>
    <row spans="1:2" r="7">
      <c t="s" r="A7" s="4">
        <v>237</v>
      </c>
      <c t="n" r="B7" s="11">
        <v>14.1</v>
      </c>
    </row>
    <row spans="1:2" r="8">
      <c t="s" r="A8" s="4">
        <v>238</v>
      </c>
      <c t="n" r="B8" s="11">
        <v>9.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27"/>
    <col customWidth="1" max="5" min="5" width="35"/>
    <col customWidth="1" max="6" min="6" width="27"/>
    <col customWidth="1" max="7" min="7" width="27"/>
    <col customWidth="1" max="8" min="8" width="24"/>
  </cols>
  <sheetData>
    <row spans="1:8" r="1">
      <c t="s" r="A1" s="1">
        <v>239</v>
      </c>
      <c t="s" r="B1" s="2">
        <v>240</v>
      </c>
      <c t="s" r="C1" s="2">
        <v>241</v>
      </c>
      <c t="s" r="D1" s="2">
        <v>242</v>
      </c>
      <c t="s" r="E1" s="2">
        <v>243</v>
      </c>
      <c t="s" r="F1" s="2">
        <v>244</v>
      </c>
      <c t="s" r="G1" s="2">
        <v>245</v>
      </c>
      <c t="s" r="H1" s="2">
        <v>246</v>
      </c>
    </row>
    <row spans="1:8" r="2">
      <c t="s" r="A2" s="3">
        <v>247</v>
      </c>
    </row>
    <row spans="1:8" r="3">
      <c t="s" r="A3" s="4">
        <v>248</v>
      </c>
      <c t="n" r="H3" s="5">
        <v>246558</v>
      </c>
    </row>
    <row spans="1:8" r="4">
      <c t="s" r="A4" s="4">
        <v>249</v>
      </c>
      <c t="n" r="H4" s="10">
        <v>87.8</v>
      </c>
    </row>
    <row spans="1:8" r="5">
      <c t="s" r="A5" s="4">
        <v>250</v>
      </c>
      <c t="n" r="H5" s="11">
        <v>68.3</v>
      </c>
    </row>
    <row spans="1:8" r="6">
      <c t="s" r="A6" s="4">
        <v>251</v>
      </c>
      <c t="n" r="H6" s="11">
        <v>87.09999999999999</v>
      </c>
    </row>
    <row spans="1:8" r="7">
      <c t="s" r="A7" s="4">
        <v>252</v>
      </c>
      <c t="n" r="H7" s="11">
        <v>-0.6</v>
      </c>
    </row>
    <row spans="1:8" r="8">
      <c t="s" r="A8" s="4">
        <v>253</v>
      </c>
      <c t="n" r="H8" s="11">
        <v>0.1</v>
      </c>
    </row>
    <row spans="1:8" r="9">
      <c t="s" r="A9" s="4">
        <v>254</v>
      </c>
      <c t="n" r="H9" s="11">
        <v>-18.9</v>
      </c>
    </row>
    <row spans="1:8" r="10">
      <c t="s" r="A10" s="4">
        <v>255</v>
      </c>
      <c t="n" r="H10" s="10">
        <v>0.5</v>
      </c>
    </row>
    <row spans="1:8" r="11">
      <c t="s" r="A11" s="4">
        <v>256</v>
      </c>
    </row>
    <row spans="1:8" r="12">
      <c t="s" r="A12" s="3">
        <v>247</v>
      </c>
    </row>
    <row spans="1:8" r="13">
      <c t="s" r="A13" s="4">
        <v>248</v>
      </c>
      <c t="n" r="C13" s="5">
        <v>52813</v>
      </c>
      <c t="n" r="D13" s="5">
        <v>35558</v>
      </c>
    </row>
    <row spans="1:8" r="14">
      <c t="s" r="A14" s="4">
        <v>249</v>
      </c>
      <c t="n" r="C14" s="7">
        <v>28</v>
      </c>
      <c t="n" r="D14" s="7">
        <v>14</v>
      </c>
    </row>
    <row spans="1:8" r="15">
      <c t="s" r="A15" s="4">
        <v>250</v>
      </c>
      <c t="n" r="C15" s="11">
        <v>18.6</v>
      </c>
      <c t="n" r="D15" s="11">
        <v>4.4</v>
      </c>
    </row>
    <row spans="1:8" r="16">
      <c t="s" r="A16" s="4">
        <v>251</v>
      </c>
      <c t="n" r="C16" s="11">
        <v>27.8</v>
      </c>
      <c t="n" r="D16" s="11">
        <v>13.8</v>
      </c>
    </row>
    <row spans="1:8" r="17">
      <c t="s" r="A17" s="4">
        <v>252</v>
      </c>
      <c t="n" r="D17" s="11">
        <v>-0.1</v>
      </c>
    </row>
    <row spans="1:8" r="18">
      <c t="s" r="A18" s="4">
        <v>253</v>
      </c>
      <c t="n" r="C18" s="11">
        <v>0.2</v>
      </c>
      <c t="n" r="D18" s="11">
        <v>0.1</v>
      </c>
    </row>
    <row spans="1:8" r="19">
      <c t="s" r="A19" s="4">
        <v>254</v>
      </c>
      <c t="n" r="C19" s="11">
        <v>-9.4</v>
      </c>
      <c t="n" r="D19" s="11">
        <v>-9.5</v>
      </c>
    </row>
    <row spans="1:8" r="20">
      <c t="s" r="A20" s="4">
        <v>255</v>
      </c>
      <c t="n" r="C20" s="10">
        <v>0.3</v>
      </c>
      <c t="n" r="D20" s="10">
        <v>0.2</v>
      </c>
    </row>
    <row spans="1:8" r="21">
      <c t="s" r="A21" s="4">
        <v>257</v>
      </c>
      <c t="s" r="C21" s="4">
        <v>258</v>
      </c>
      <c t="s" r="D21" s="4">
        <v>259</v>
      </c>
    </row>
    <row spans="1:8" r="22">
      <c t="s" r="A22" s="4">
        <v>260</v>
      </c>
      <c t="n" r="C22" s="5">
        <v>624</v>
      </c>
      <c t="n" r="D22" s="5">
        <v>177</v>
      </c>
    </row>
    <row spans="1:8" r="23">
      <c t="s" r="A23" s="4">
        <v>261</v>
      </c>
      <c t="s" r="C23" s="4">
        <v>262</v>
      </c>
      <c t="s" r="D23" s="4">
        <v>263</v>
      </c>
    </row>
    <row spans="1:8" r="24">
      <c t="s" r="A24" s="4">
        <v>264</v>
      </c>
      <c t="n" r="C24" s="5">
        <v>1</v>
      </c>
    </row>
    <row spans="1:8" r="25">
      <c t="s" r="A25" s="4">
        <v>265</v>
      </c>
      <c t="s" r="D25" s="4">
        <v>266</v>
      </c>
    </row>
    <row spans="1:8" r="26">
      <c t="s" r="A26" s="4">
        <v>267</v>
      </c>
    </row>
    <row spans="1:8" r="27">
      <c t="s" r="A27" s="3">
        <v>247</v>
      </c>
    </row>
    <row spans="1:8" r="28">
      <c t="s" r="A28" s="4">
        <v>248</v>
      </c>
      <c t="n" r="B28" s="5">
        <v>47508</v>
      </c>
    </row>
    <row spans="1:8" r="29">
      <c t="s" r="A29" s="4">
        <v>249</v>
      </c>
      <c t="n" r="B29" s="10">
        <v>6.5</v>
      </c>
    </row>
    <row spans="1:8" r="30">
      <c t="s" r="A30" s="4">
        <v>250</v>
      </c>
      <c t="n" r="B30" s="11">
        <v>6.3</v>
      </c>
    </row>
    <row spans="1:8" r="31">
      <c t="s" r="A31" s="4">
        <v>251</v>
      </c>
      <c t="n" r="B31" s="11">
        <v>6.3</v>
      </c>
    </row>
    <row spans="1:8" r="32">
      <c t="s" r="A32" s="4">
        <v>252</v>
      </c>
      <c t="n" r="B32" s="10">
        <v>-0.2</v>
      </c>
    </row>
    <row spans="1:8" r="33">
      <c t="s" r="A33" s="4">
        <v>260</v>
      </c>
      <c t="n" r="B33" s="5">
        <v>224</v>
      </c>
    </row>
    <row spans="1:8" r="34">
      <c t="s" r="A34" s="4">
        <v>265</v>
      </c>
      <c t="s" r="B34" s="4">
        <v>268</v>
      </c>
    </row>
    <row spans="1:8" r="35">
      <c t="s" r="A35" s="4">
        <v>269</v>
      </c>
    </row>
    <row spans="1:8" r="36">
      <c t="s" r="A36" s="3">
        <v>247</v>
      </c>
    </row>
    <row spans="1:8" r="37">
      <c t="s" r="A37" s="4">
        <v>249</v>
      </c>
      <c t="n" r="E37" s="10">
        <v>39.3</v>
      </c>
    </row>
    <row spans="1:8" r="38">
      <c t="s" r="A38" s="4">
        <v>250</v>
      </c>
      <c t="n" r="E38" s="5">
        <v>39</v>
      </c>
    </row>
    <row spans="1:8" r="39">
      <c t="s" r="A39" s="4">
        <v>251</v>
      </c>
      <c t="n" r="E39" s="11">
        <v>39.2</v>
      </c>
    </row>
    <row spans="1:8" r="40">
      <c t="s" r="A40" s="4">
        <v>252</v>
      </c>
      <c t="n" r="E40" s="11">
        <v>-0.3</v>
      </c>
    </row>
    <row spans="1:8" r="41">
      <c t="s" r="A41" s="4">
        <v>253</v>
      </c>
      <c t="n" r="E41" s="10">
        <v>-0.2</v>
      </c>
    </row>
    <row spans="1:8" r="42">
      <c t="s" r="A42" s="4">
        <v>270</v>
      </c>
      <c t="n" r="E42" s="5">
        <v>2</v>
      </c>
    </row>
    <row spans="1:8" r="43">
      <c t="s" r="A43" s="4">
        <v>261</v>
      </c>
      <c t="s" r="E43" s="4">
        <v>271</v>
      </c>
    </row>
    <row spans="1:8" r="44">
      <c t="s" r="A44" s="4">
        <v>272</v>
      </c>
    </row>
    <row spans="1:8" r="45">
      <c t="s" r="A45" s="3">
        <v>247</v>
      </c>
    </row>
    <row spans="1:8" r="46">
      <c t="s" r="A46" s="4">
        <v>248</v>
      </c>
      <c t="n" r="E46" s="5">
        <v>110679</v>
      </c>
    </row>
    <row spans="1:8" r="47">
      <c t="s" r="A47" s="4">
        <v>265</v>
      </c>
      <c t="s" r="E47" s="4">
        <v>273</v>
      </c>
    </row>
    <row spans="1:8" r="48">
      <c t="s" r="A48" s="4">
        <v>274</v>
      </c>
    </row>
    <row spans="1:8" r="49">
      <c t="s" r="A49" s="3">
        <v>247</v>
      </c>
    </row>
    <row spans="1:8" r="50">
      <c t="s" r="A50" s="4">
        <v>260</v>
      </c>
      <c t="n" r="E50" s="5">
        <v>106</v>
      </c>
    </row>
    <row spans="1:8" r="51">
      <c t="s" r="A51" s="4">
        <v>275</v>
      </c>
    </row>
    <row spans="1:8" r="52">
      <c t="s" r="A52" s="3">
        <v>247</v>
      </c>
    </row>
    <row spans="1:8" r="53">
      <c t="s" r="A53" s="4">
        <v>260</v>
      </c>
      <c t="n" r="E53" s="5">
        <v>353</v>
      </c>
    </row>
    <row spans="1:8" r="54">
      <c t="s" r="A54" s="4">
        <v>276</v>
      </c>
    </row>
    <row spans="1:8" r="55">
      <c t="s" r="A55" s="3">
        <v>247</v>
      </c>
    </row>
    <row spans="1:8" r="56">
      <c t="s" r="A56" s="4">
        <v>248</v>
      </c>
      <c t="n" r="F56" s="5">
        <v>99942</v>
      </c>
    </row>
    <row spans="1:8" r="57">
      <c t="s" r="A57" s="4">
        <v>249</v>
      </c>
      <c t="n" r="F57" s="7">
        <v>47</v>
      </c>
    </row>
    <row spans="1:8" r="58">
      <c t="s" r="A58" s="4">
        <v>250</v>
      </c>
      <c t="n" r="F58" s="10">
        <v>43.1</v>
      </c>
    </row>
    <row spans="1:8" r="59">
      <c t="s" r="A59" s="4">
        <v>261</v>
      </c>
      <c t="s" r="F59" s="4">
        <v>271</v>
      </c>
    </row>
    <row spans="1:8" r="60">
      <c t="s" r="A60" s="4">
        <v>277</v>
      </c>
    </row>
    <row spans="1:8" r="61">
      <c t="s" r="A61" s="3">
        <v>247</v>
      </c>
    </row>
    <row spans="1:8" r="62">
      <c t="s" r="A62" s="4">
        <v>248</v>
      </c>
      <c t="n" r="G62" s="5">
        <v>33169</v>
      </c>
    </row>
    <row spans="1:8" r="63">
      <c t="s" r="A63" s="4">
        <v>249</v>
      </c>
      <c t="n" r="G63" s="10">
        <v>8.800000000000001</v>
      </c>
    </row>
    <row spans="1:8" r="64">
      <c t="s" r="A64" s="4">
        <v>250</v>
      </c>
      <c t="n" r="G64" s="10">
        <v>7.5</v>
      </c>
    </row>
    <row spans="1:8" r="65">
      <c t="s" r="A65" s="4">
        <v>261</v>
      </c>
      <c t="s" r="G65" s="4">
        <v>262</v>
      </c>
    </row>
    <row spans="1:8" r="66">
      <c t="s" r="A66" s="4">
        <v>278</v>
      </c>
    </row>
    <row spans="1:8" r="67">
      <c t="s" r="A67" s="3">
        <v>247</v>
      </c>
    </row>
    <row spans="1:8" r="68">
      <c t="s" r="A68" s="4">
        <v>248</v>
      </c>
      <c t="n" r="G68" s="5">
        <v>12077</v>
      </c>
    </row>
    <row spans="1:8" r="69">
      <c t="s" r="A69" s="4">
        <v>279</v>
      </c>
    </row>
    <row spans="1:8" r="70">
      <c t="s" r="A70" s="3">
        <v>247</v>
      </c>
    </row>
    <row spans="1:8" r="71">
      <c t="s" r="A71" s="4">
        <v>260</v>
      </c>
      <c t="n" r="G71" s="5">
        <v>340</v>
      </c>
    </row>
    <row spans="1:8" r="72">
      <c t="s" r="A72" s="4">
        <v>280</v>
      </c>
    </row>
    <row spans="1:8" r="73">
      <c t="s" r="A73" s="3">
        <v>247</v>
      </c>
    </row>
    <row spans="1:8" r="74">
      <c t="s" r="A74" s="4">
        <v>260</v>
      </c>
      <c t="n" r="F74" s="5">
        <v>3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32"/>
    <col customWidth="1" max="7" min="7" width="24"/>
    <col customWidth="1" max="8" min="8" width="24"/>
  </cols>
  <sheetData>
    <row spans="1:8" r="1">
      <c t="s" r="A1" s="1">
        <v>281</v>
      </c>
      <c t="s" r="B1" s="2">
        <v>246</v>
      </c>
      <c t="s" r="C1" s="2">
        <v>282</v>
      </c>
      <c t="s" r="D1" s="2">
        <v>283</v>
      </c>
      <c t="s" r="E1" s="2">
        <v>284</v>
      </c>
      <c t="s" r="F1" s="2">
        <v>285</v>
      </c>
      <c t="s" r="G1" s="2">
        <v>286</v>
      </c>
      <c t="s" r="H1" s="2">
        <v>246</v>
      </c>
    </row>
    <row spans="1:8" r="2">
      <c t="s" r="A2" s="3">
        <v>287</v>
      </c>
    </row>
    <row spans="1:8" r="3">
      <c t="s" r="A3" s="4">
        <v>288</v>
      </c>
      <c t="n" r="B3" s="5">
        <v>419399</v>
      </c>
      <c t="n" r="H3" s="5">
        <v>419399</v>
      </c>
    </row>
    <row spans="1:8" r="4">
      <c t="s" r="A4" s="4">
        <v>289</v>
      </c>
      <c t="n" r="B4" s="10">
        <v>73.59999999999999</v>
      </c>
      <c t="n" r="H4" s="10">
        <v>73.59999999999999</v>
      </c>
    </row>
    <row spans="1:8" r="5">
      <c t="s" r="A5" s="4">
        <v>290</v>
      </c>
      <c t="n" r="B5" s="11">
        <v>2.9</v>
      </c>
      <c t="n" r="H5" s="11">
        <v>2.9</v>
      </c>
    </row>
    <row spans="1:8" r="6">
      <c t="s" r="A6" s="4">
        <v>291</v>
      </c>
      <c t="n" r="H6" s="11">
        <v>136.2</v>
      </c>
    </row>
    <row spans="1:8" r="7">
      <c t="s" r="A7" s="4">
        <v>292</v>
      </c>
      <c t="n" r="H7" s="11">
        <v>57.8</v>
      </c>
    </row>
    <row spans="1:8" r="8">
      <c t="s" r="A8" s="4">
        <v>293</v>
      </c>
      <c t="n" r="B8" s="11">
        <v>1.9</v>
      </c>
      <c t="n" r="H8" s="11">
        <v>1.9</v>
      </c>
    </row>
    <row spans="1:8" r="9">
      <c t="s" r="A9" s="4">
        <v>294</v>
      </c>
      <c t="n" r="B9" s="11">
        <v>138.7</v>
      </c>
      <c t="n" r="H9" s="11">
        <v>138.7</v>
      </c>
    </row>
    <row spans="1:8" r="10">
      <c t="s" r="A10" s="4">
        <v>295</v>
      </c>
      <c t="n" r="B10" s="10">
        <v>-4.4</v>
      </c>
      <c t="n" r="H10" s="10">
        <v>-4.4</v>
      </c>
    </row>
    <row spans="1:8" r="11">
      <c t="s" r="A11" s="4">
        <v>296</v>
      </c>
    </row>
    <row spans="1:8" r="12">
      <c t="s" r="A12" s="3">
        <v>287</v>
      </c>
    </row>
    <row spans="1:8" r="13">
      <c t="s" r="A13" s="4">
        <v>288</v>
      </c>
      <c t="n" r="B13" s="5">
        <v>419399</v>
      </c>
      <c t="n" r="H13" s="5">
        <v>419399</v>
      </c>
    </row>
    <row spans="1:8" r="14">
      <c t="s" r="A14" s="4">
        <v>289</v>
      </c>
      <c t="n" r="B14" s="10">
        <v>73.59999999999999</v>
      </c>
      <c t="n" r="H14" s="10">
        <v>73.59999999999999</v>
      </c>
    </row>
    <row spans="1:8" r="15">
      <c t="s" r="A15" s="4">
        <v>290</v>
      </c>
      <c t="n" r="B15" s="11">
        <v>2.9</v>
      </c>
      <c t="n" r="H15" s="11">
        <v>2.9</v>
      </c>
    </row>
    <row spans="1:8" r="16">
      <c t="s" r="A16" s="4">
        <v>291</v>
      </c>
      <c t="n" r="H16" s="11">
        <v>134.3</v>
      </c>
    </row>
    <row spans="1:8" r="17">
      <c t="s" r="A17" s="4">
        <v>292</v>
      </c>
      <c t="n" r="H17" s="11">
        <v>57.8</v>
      </c>
    </row>
    <row spans="1:8" r="18">
      <c t="s" r="A18" s="4">
        <v>294</v>
      </c>
      <c t="n" r="B18" s="11">
        <v>138.7</v>
      </c>
      <c t="n" r="H18" s="11">
        <v>138.7</v>
      </c>
    </row>
    <row spans="1:8" r="19">
      <c t="s" r="A19" s="4">
        <v>295</v>
      </c>
      <c t="n" r="B19" s="10">
        <v>-4.4</v>
      </c>
      <c t="n" r="H19" s="10">
        <v>-4.4</v>
      </c>
    </row>
    <row spans="1:8" r="20">
      <c t="s" r="A20" s="4">
        <v>297</v>
      </c>
    </row>
    <row spans="1:8" r="21">
      <c t="s" r="A21" s="3">
        <v>287</v>
      </c>
    </row>
    <row spans="1:8" r="22">
      <c t="s" r="A22" s="4">
        <v>288</v>
      </c>
      <c t="n" r="G22" s="5">
        <v>5323</v>
      </c>
    </row>
    <row spans="1:8" r="23">
      <c t="s" r="A23" s="4">
        <v>289</v>
      </c>
      <c t="n" r="G23" s="10">
        <v>0.3</v>
      </c>
    </row>
    <row spans="1:8" r="24">
      <c t="s" r="A24" s="4">
        <v>291</v>
      </c>
      <c t="n" r="G24" s="5">
        <v>1</v>
      </c>
    </row>
    <row spans="1:8" r="25">
      <c t="s" r="A25" s="4">
        <v>292</v>
      </c>
      <c t="n" r="G25" s="11">
        <v>0.7</v>
      </c>
    </row>
    <row spans="1:8" r="26">
      <c t="s" r="A26" s="4">
        <v>294</v>
      </c>
      <c t="n" r="G26" s="7">
        <v>1</v>
      </c>
    </row>
    <row spans="1:8" r="27">
      <c t="s" r="A27" s="4">
        <v>298</v>
      </c>
    </row>
    <row spans="1:8" r="28">
      <c t="s" r="A28" s="3">
        <v>287</v>
      </c>
    </row>
    <row spans="1:8" r="29">
      <c t="s" r="A29" s="4">
        <v>288</v>
      </c>
      <c t="n" r="F29" s="5">
        <v>175999</v>
      </c>
    </row>
    <row spans="1:8" r="30">
      <c t="s" r="A30" s="4">
        <v>289</v>
      </c>
      <c t="n" r="F30" s="10">
        <v>50.5</v>
      </c>
    </row>
    <row spans="1:8" r="31">
      <c t="s" r="A31" s="4">
        <v>290</v>
      </c>
      <c t="n" r="F31" s="11">
        <v>1.9</v>
      </c>
    </row>
    <row spans="1:8" r="32">
      <c t="s" r="A32" s="4">
        <v>291</v>
      </c>
      <c t="n" r="F32" s="11">
        <v>93.3</v>
      </c>
    </row>
    <row spans="1:8" r="33">
      <c t="s" r="A33" s="4">
        <v>299</v>
      </c>
      <c t="n" r="F33" s="11">
        <v>0.6</v>
      </c>
    </row>
    <row spans="1:8" r="34">
      <c t="s" r="A34" s="4">
        <v>292</v>
      </c>
      <c t="n" r="F34" s="11">
        <v>40.9</v>
      </c>
    </row>
    <row spans="1:8" r="35">
      <c t="s" r="A35" s="4">
        <v>294</v>
      </c>
      <c t="n" r="F35" s="5">
        <v>97</v>
      </c>
    </row>
    <row spans="1:8" r="36">
      <c t="s" r="A36" s="4">
        <v>295</v>
      </c>
      <c t="n" r="F36" s="11">
        <v>-3.7</v>
      </c>
    </row>
    <row spans="1:8" r="37">
      <c t="s" r="A37" s="4">
        <v>300</v>
      </c>
      <c t="n" r="F37" s="10">
        <v>3.1</v>
      </c>
    </row>
    <row spans="1:8" r="38">
      <c t="s" r="A38" s="4">
        <v>301</v>
      </c>
    </row>
    <row spans="1:8" r="39">
      <c t="s" r="A39" s="3">
        <v>287</v>
      </c>
    </row>
    <row spans="1:8" r="40">
      <c t="s" r="A40" s="4">
        <v>288</v>
      </c>
      <c t="n" r="E40" s="5">
        <v>63914</v>
      </c>
    </row>
    <row spans="1:8" r="41">
      <c t="s" r="A41" s="4">
        <v>289</v>
      </c>
      <c t="n" r="E41" s="10">
        <v>7.4</v>
      </c>
    </row>
    <row spans="1:8" r="42">
      <c t="s" r="A42" s="4">
        <v>290</v>
      </c>
      <c t="n" r="E42" s="11">
        <v>0.4</v>
      </c>
    </row>
    <row spans="1:8" r="43">
      <c t="s" r="A43" s="4">
        <v>291</v>
      </c>
      <c t="n" r="E43" s="11">
        <v>18.4</v>
      </c>
    </row>
    <row spans="1:8" r="44">
      <c t="s" r="A44" s="4">
        <v>292</v>
      </c>
      <c t="n" r="E44" s="11">
        <v>10.6</v>
      </c>
    </row>
    <row spans="1:8" r="45">
      <c t="s" r="A45" s="4">
        <v>294</v>
      </c>
      <c t="n" r="E45" s="10">
        <v>18.4</v>
      </c>
    </row>
    <row spans="1:8" r="46">
      <c t="s" r="A46" s="4">
        <v>302</v>
      </c>
    </row>
    <row spans="1:8" r="47">
      <c t="s" r="A47" s="3">
        <v>287</v>
      </c>
    </row>
    <row spans="1:8" r="48">
      <c t="s" r="A48" s="4">
        <v>288</v>
      </c>
      <c t="n" r="D48" s="5">
        <v>119903</v>
      </c>
    </row>
    <row spans="1:8" r="49">
      <c t="s" r="A49" s="4">
        <v>289</v>
      </c>
      <c t="n" r="D49" s="10">
        <v>10.5</v>
      </c>
    </row>
    <row spans="1:8" r="50">
      <c t="s" r="A50" s="4">
        <v>290</v>
      </c>
      <c t="n" r="D50" s="11">
        <v>0.2</v>
      </c>
    </row>
    <row spans="1:8" r="51">
      <c t="s" r="A51" s="4">
        <v>291</v>
      </c>
      <c t="n" r="D51" s="11">
        <v>15.8</v>
      </c>
    </row>
    <row spans="1:8" r="52">
      <c t="s" r="A52" s="4">
        <v>292</v>
      </c>
      <c t="n" r="D52" s="11">
        <v>5.1</v>
      </c>
    </row>
    <row spans="1:8" r="53">
      <c t="s" r="A53" s="4">
        <v>294</v>
      </c>
      <c t="n" r="D53" s="11">
        <v>16.3</v>
      </c>
    </row>
    <row spans="1:8" r="54">
      <c t="s" r="A54" s="4">
        <v>295</v>
      </c>
      <c t="n" r="D54" s="10">
        <v>-0.5</v>
      </c>
    </row>
    <row spans="1:8" r="55">
      <c t="s" r="A55" s="4">
        <v>303</v>
      </c>
    </row>
    <row spans="1:8" r="56">
      <c t="s" r="A56" s="3">
        <v>287</v>
      </c>
    </row>
    <row spans="1:8" r="57">
      <c t="s" r="A57" s="4">
        <v>288</v>
      </c>
      <c t="n" r="C57" s="5">
        <v>40782</v>
      </c>
    </row>
    <row spans="1:8" r="58">
      <c t="s" r="A58" s="4">
        <v>289</v>
      </c>
      <c t="n" r="C58" s="7">
        <v>2</v>
      </c>
    </row>
    <row spans="1:8" r="59">
      <c t="s" r="A59" s="4">
        <v>290</v>
      </c>
      <c t="n" r="C59" s="11">
        <v>0.2</v>
      </c>
    </row>
    <row spans="1:8" r="60">
      <c t="s" r="A60" s="4">
        <v>291</v>
      </c>
      <c t="n" r="C60" s="5">
        <v>3</v>
      </c>
    </row>
    <row spans="1:8" r="61">
      <c t="s" r="A61" s="4">
        <v>292</v>
      </c>
      <c t="n" r="C61" s="11">
        <v>0.8</v>
      </c>
    </row>
    <row spans="1:8" r="62">
      <c t="s" r="A62" s="4">
        <v>294</v>
      </c>
      <c t="n" r="C62" s="7">
        <v>3</v>
      </c>
    </row>
    <row spans="1:8" r="63">
      <c t="s" r="A63" s="4">
        <v>304</v>
      </c>
    </row>
    <row spans="1:8" r="64">
      <c t="s" r="A64" s="3">
        <v>287</v>
      </c>
    </row>
    <row spans="1:8" r="65">
      <c t="s" r="A65" s="4">
        <v>288</v>
      </c>
      <c t="n" r="B65" s="5">
        <v>13478</v>
      </c>
      <c t="n" r="H65" s="5">
        <v>13478</v>
      </c>
    </row>
    <row spans="1:8" r="66">
      <c t="s" r="A66" s="4">
        <v>289</v>
      </c>
      <c t="n" r="B66" s="10">
        <v>2.9</v>
      </c>
      <c t="n" r="H66" s="10">
        <v>2.9</v>
      </c>
    </row>
    <row spans="1:8" r="67">
      <c t="s" r="A67" s="4">
        <v>290</v>
      </c>
      <c t="n" r="B67" s="11">
        <v>0.2</v>
      </c>
      <c t="n" r="H67" s="11">
        <v>0.2</v>
      </c>
    </row>
    <row spans="1:8" r="68">
      <c t="s" r="A68" s="4">
        <v>291</v>
      </c>
      <c t="n" r="B68" s="11">
        <v>2.8</v>
      </c>
    </row>
    <row spans="1:8" r="69">
      <c t="s" r="A69" s="4">
        <v>292</v>
      </c>
      <c t="n" r="B69" s="11">
        <v>-0.3</v>
      </c>
    </row>
    <row spans="1:8" r="70">
      <c t="s" r="A70" s="4">
        <v>294</v>
      </c>
      <c t="n" r="B70" s="5">
        <v>3</v>
      </c>
      <c t="n" r="H70" s="5">
        <v>3</v>
      </c>
    </row>
    <row spans="1:8" r="71">
      <c t="s" r="A71" s="4">
        <v>295</v>
      </c>
      <c t="n" r="B71" s="11">
        <v>-0.2</v>
      </c>
      <c t="n" r="H71" s="11">
        <v>-0.2</v>
      </c>
    </row>
    <row spans="1:8" r="72">
      <c t="s" r="A72" s="4">
        <v>300</v>
      </c>
      <c t="n" r="B72" s="11">
        <v>0.2</v>
      </c>
    </row>
    <row spans="1:8" r="73">
      <c t="s" r="A73" s="4">
        <v>305</v>
      </c>
    </row>
    <row spans="1:8" r="74">
      <c t="s" r="A74" s="3">
        <v>287</v>
      </c>
    </row>
    <row spans="1:8" r="75">
      <c t="s" r="A75" s="4">
        <v>291</v>
      </c>
      <c t="n" r="H75" s="11">
        <v>1.9</v>
      </c>
    </row>
    <row spans="1:8" r="76">
      <c t="s" r="A76" s="4">
        <v>293</v>
      </c>
      <c t="n" r="B76" s="10">
        <v>1.9</v>
      </c>
      <c t="n" r="H76" s="10">
        <v>1.9</v>
      </c>
    </row>
    <row spans="1:8" r="77">
      <c t="s" r="A77" s="4">
        <v>306</v>
      </c>
    </row>
    <row spans="1:8" r="78">
      <c t="s" r="A78" s="3">
        <v>287</v>
      </c>
    </row>
    <row spans="1:8" r="79">
      <c t="s" r="A79" s="4">
        <v>307</v>
      </c>
      <c t="n" r="F79" s="5">
        <v>2</v>
      </c>
    </row>
    <row spans="1:8" r="80">
      <c t="s" r="A80" s="4">
        <v>288</v>
      </c>
      <c t="n" r="F80" s="5">
        <v>58474</v>
      </c>
    </row>
    <row spans="1:8" r="81">
      <c t="s" r="A81" s="4">
        <v>308</v>
      </c>
    </row>
    <row spans="1:8" r="82">
      <c t="s" r="A82" s="3">
        <v>287</v>
      </c>
    </row>
    <row spans="1:8" r="83">
      <c t="s" r="A83" s="4">
        <v>288</v>
      </c>
      <c t="n" r="F83" s="5">
        <v>1175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21"/>
    <col customWidth="1" max="3" min="3" width="29"/>
    <col customWidth="1" max="4" min="4" width="22"/>
  </cols>
  <sheetData>
    <row spans="1:4" r="1">
      <c t="s" r="A1" s="1">
        <v>309</v>
      </c>
      <c t="s" r="B1" s="2">
        <v>66</v>
      </c>
    </row>
    <row spans="1:4" r="2">
      <c t="s" r="B2" s="2">
        <v>310</v>
      </c>
      <c t="s" r="C2" s="2">
        <v>311</v>
      </c>
      <c t="s" r="D2" s="2">
        <v>312</v>
      </c>
    </row>
    <row spans="1:4" r="3">
      <c t="s" r="A3" s="3">
        <v>313</v>
      </c>
    </row>
    <row spans="1:4" r="4">
      <c t="s" r="A4" s="4">
        <v>314</v>
      </c>
      <c t="n" r="C4" s="5">
        <v>2</v>
      </c>
      <c t="n" r="D4" s="5">
        <v>2</v>
      </c>
    </row>
    <row spans="1:4" r="5">
      <c t="s" r="A5" s="4">
        <v>315</v>
      </c>
    </row>
    <row spans="1:4" r="6">
      <c t="s" r="A6" s="3">
        <v>313</v>
      </c>
    </row>
    <row spans="1:4" r="7">
      <c t="s" r="A7" s="4">
        <v>314</v>
      </c>
      <c t="n" r="D7" s="5">
        <v>2</v>
      </c>
    </row>
    <row spans="1:4" r="8">
      <c t="s" r="A8" s="4">
        <v>316</v>
      </c>
      <c t="n" r="C8" s="10">
        <v>5.3</v>
      </c>
    </row>
    <row spans="1:4" r="9">
      <c t="s" r="A9" s="4">
        <v>317</v>
      </c>
      <c t="n" r="B9" s="10">
        <v>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3</v>
      </c>
    </row>
    <row spans="1:3" r="2">
      <c t="s" r="A2" s="3">
        <v>319</v>
      </c>
    </row>
    <row spans="1:3" r="3">
      <c t="s" r="A3" s="4">
        <v>25</v>
      </c>
      <c t="n" r="B3" s="7">
        <v>186108</v>
      </c>
      <c t="n" r="C3" s="7">
        <v>183060</v>
      </c>
    </row>
    <row spans="1:3" r="4">
      <c t="s" r="A4" s="4">
        <v>26</v>
      </c>
      <c t="n" r="B4" s="5">
        <v>3042367</v>
      </c>
      <c t="n" r="C4" s="5">
        <v>3048251</v>
      </c>
    </row>
    <row spans="1:3" r="5">
      <c t="s" r="A5" s="4">
        <v>27</v>
      </c>
      <c t="n" r="B5" s="5">
        <v>9833</v>
      </c>
      <c t="n" r="C5" s="5">
        <v>9914</v>
      </c>
    </row>
    <row spans="1:3" r="6">
      <c t="s" r="A6" s="4">
        <v>30</v>
      </c>
      <c t="n" r="B6" s="5">
        <v>3271238</v>
      </c>
      <c t="n" r="C6" s="5">
        <v>3258279</v>
      </c>
    </row>
    <row spans="1:3" r="7">
      <c t="s" r="A7" s="4">
        <v>320</v>
      </c>
      <c t="n" r="B7" s="5">
        <v>-737398</v>
      </c>
      <c t="n" r="C7" s="5">
        <v>-700671</v>
      </c>
    </row>
    <row spans="1:3" r="8">
      <c t="s" r="A8" s="4">
        <v>32</v>
      </c>
      <c t="n" r="B8" s="5">
        <v>2533840</v>
      </c>
      <c t="n" r="C8" s="5">
        <v>2557608</v>
      </c>
    </row>
    <row spans="1:3" r="9">
      <c t="s" r="A9" s="4">
        <v>321</v>
      </c>
      <c t="n" r="B9" s="5">
        <v>192969</v>
      </c>
      <c t="n" r="C9" s="5">
        <v>185337</v>
      </c>
    </row>
    <row spans="1:3" r="10">
      <c t="s" r="A10" s="4">
        <v>35</v>
      </c>
      <c t="n" r="B10" s="5">
        <v>6380</v>
      </c>
      <c t="n" r="C10" s="5">
        <v>9146</v>
      </c>
    </row>
    <row spans="1:3" r="11">
      <c t="s" r="A11" s="4">
        <v>41</v>
      </c>
      <c t="n" r="B11" s="5">
        <v>216</v>
      </c>
      <c t="n" r="C11" s="5">
        <v>372</v>
      </c>
    </row>
    <row spans="1:3" r="12">
      <c t="s" r="A12" s="4">
        <v>315</v>
      </c>
    </row>
    <row spans="1:3" r="13">
      <c t="s" r="A13" s="3">
        <v>319</v>
      </c>
    </row>
    <row spans="1:3" r="14">
      <c t="s" r="A14" s="4">
        <v>25</v>
      </c>
      <c t="n" r="B14" s="5">
        <v>2524</v>
      </c>
      <c t="n" r="C14" s="5">
        <v>422</v>
      </c>
    </row>
    <row spans="1:3" r="15">
      <c t="s" r="A15" s="4">
        <v>26</v>
      </c>
      <c t="n" r="B15" s="5">
        <v>10728</v>
      </c>
      <c t="n" r="C15" s="5">
        <v>12822</v>
      </c>
    </row>
    <row spans="1:3" r="16">
      <c t="s" r="A16" s="4">
        <v>27</v>
      </c>
      <c t="n" r="B16" s="5">
        <v>7</v>
      </c>
      <c t="n" r="C16" s="5">
        <v>13</v>
      </c>
    </row>
    <row spans="1:3" r="17">
      <c t="s" r="A17" s="4">
        <v>30</v>
      </c>
      <c t="n" r="B17" s="5">
        <v>13259</v>
      </c>
      <c t="n" r="C17" s="5">
        <v>13257</v>
      </c>
    </row>
    <row spans="1:3" r="18">
      <c t="s" r="A18" s="4">
        <v>320</v>
      </c>
      <c t="n" r="B18" s="5">
        <v>-6928</v>
      </c>
      <c t="n" r="C18" s="5">
        <v>-4464</v>
      </c>
    </row>
    <row spans="1:3" r="19">
      <c t="s" r="A19" s="4">
        <v>32</v>
      </c>
      <c t="n" r="B19" s="5">
        <v>6331</v>
      </c>
      <c t="n" r="C19" s="5">
        <v>8793</v>
      </c>
    </row>
    <row spans="1:3" r="20">
      <c t="s" r="A20" s="4">
        <v>321</v>
      </c>
      <c t="n" r="B20" s="5">
        <v>49</v>
      </c>
      <c t="n" r="C20" s="5">
        <v>353</v>
      </c>
    </row>
    <row spans="1:3" r="21">
      <c t="s" r="A21" s="4">
        <v>322</v>
      </c>
      <c t="n" r="B21" s="5">
        <v>49</v>
      </c>
      <c t="n" r="C21" s="5">
        <v>353</v>
      </c>
    </row>
    <row spans="1:3" r="22">
      <c t="s" r="A22" s="4">
        <v>35</v>
      </c>
      <c t="n" r="B22" s="5">
        <v>6380</v>
      </c>
      <c t="n" r="C22" s="5">
        <v>9146</v>
      </c>
    </row>
    <row spans="1:3" r="23">
      <c t="s" r="A23" s="4">
        <v>40</v>
      </c>
      <c t="n" r="B23" s="5">
        <v>175</v>
      </c>
      <c t="n" r="C23" s="5">
        <v>86</v>
      </c>
    </row>
    <row spans="1:3" r="24">
      <c t="s" r="A24" s="4">
        <v>42</v>
      </c>
      <c t="n" r="B24" s="5">
        <v>41</v>
      </c>
      <c t="n" r="C24" s="5">
        <v>286</v>
      </c>
    </row>
    <row spans="1:3" r="25">
      <c t="s" r="A25" s="4">
        <v>41</v>
      </c>
      <c t="n" r="B25" s="7">
        <v>216</v>
      </c>
      <c t="n" r="C25" s="7">
        <v>3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9"/>
    <col customWidth="1" max="6" min="6" width="21"/>
    <col customWidth="1" max="7" min="7" width="22"/>
  </cols>
  <sheetData>
    <row spans="1:7" r="1">
      <c t="s" r="A1" s="1">
        <v>323</v>
      </c>
      <c t="s" r="B1" s="2">
        <v>324</v>
      </c>
      <c t="s" r="C1" s="2">
        <v>66</v>
      </c>
      <c t="s" r="E1" s="2">
        <v>1</v>
      </c>
    </row>
    <row spans="1:7" r="2">
      <c t="s" r="B2" s="2">
        <v>325</v>
      </c>
      <c t="s" r="C2" s="2">
        <v>311</v>
      </c>
      <c t="s" r="D2" s="2">
        <v>326</v>
      </c>
      <c t="s" r="E2" s="2">
        <v>311</v>
      </c>
      <c t="s" r="F2" s="2">
        <v>326</v>
      </c>
      <c t="s" r="G2" s="2">
        <v>312</v>
      </c>
    </row>
    <row spans="1:7" r="3">
      <c t="s" r="A3" s="3">
        <v>327</v>
      </c>
    </row>
    <row spans="1:7" r="4">
      <c t="s" r="A4" s="4">
        <v>328</v>
      </c>
      <c t="n" r="C4" s="5">
        <v>2</v>
      </c>
      <c t="n" r="E4" s="5">
        <v>2</v>
      </c>
      <c t="n" r="G4" s="5">
        <v>2</v>
      </c>
    </row>
    <row spans="1:7" r="5">
      <c t="s" r="A5" s="3">
        <v>72</v>
      </c>
    </row>
    <row spans="1:7" r="6">
      <c t="s" r="A6" s="4">
        <v>69</v>
      </c>
      <c t="n" r="C6" s="7">
        <v>95383</v>
      </c>
      <c t="n" r="D6" s="7">
        <v>92095</v>
      </c>
      <c t="n" r="E6" s="7">
        <v>285867</v>
      </c>
      <c t="n" r="F6" s="7">
        <v>267877</v>
      </c>
    </row>
    <row spans="1:7" r="7">
      <c t="s" r="A7" s="4">
        <v>71</v>
      </c>
      <c t="n" r="C7" s="5">
        <v>1313</v>
      </c>
      <c t="n" r="D7" s="5">
        <v>1474</v>
      </c>
      <c t="n" r="E7" s="5">
        <v>3931</v>
      </c>
      <c t="n" r="F7" s="5">
        <v>4345</v>
      </c>
    </row>
    <row spans="1:7" r="8">
      <c t="s" r="A8" s="3">
        <v>329</v>
      </c>
    </row>
    <row spans="1:7" r="9">
      <c t="s" r="A9" s="4">
        <v>74</v>
      </c>
      <c t="n" r="C9" s="5">
        <v>35247</v>
      </c>
      <c t="n" r="D9" s="5">
        <v>34204</v>
      </c>
      <c t="n" r="E9" s="5">
        <v>103437</v>
      </c>
      <c t="n" r="F9" s="5">
        <v>100671</v>
      </c>
    </row>
    <row spans="1:7" r="10">
      <c t="s" r="A10" s="4">
        <v>75</v>
      </c>
      <c t="n" r="C10" s="5">
        <v>6258</v>
      </c>
      <c t="n" r="D10" s="5">
        <v>5185</v>
      </c>
      <c t="n" r="E10" s="5">
        <v>19709</v>
      </c>
      <c t="n" r="F10" s="5">
        <v>16818</v>
      </c>
    </row>
    <row spans="1:7" r="11">
      <c t="s" r="A11" s="4">
        <v>76</v>
      </c>
      <c t="n" r="C11" s="5">
        <v>26571</v>
      </c>
      <c t="n" r="D11" s="5">
        <v>25345</v>
      </c>
      <c t="n" r="E11" s="5">
        <v>79511</v>
      </c>
      <c t="n" r="F11" s="5">
        <v>73503</v>
      </c>
    </row>
    <row spans="1:7" r="12">
      <c t="s" r="A12" s="4">
        <v>78</v>
      </c>
      <c t="n" r="C12" s="5">
        <v>-21</v>
      </c>
      <c t="n" r="D12" s="5">
        <v>3</v>
      </c>
      <c t="n" r="E12" s="5">
        <v>-202</v>
      </c>
      <c t="n" r="F12" s="5">
        <v>123</v>
      </c>
    </row>
    <row spans="1:7" r="13">
      <c t="s" r="A13" s="3">
        <v>330</v>
      </c>
    </row>
    <row spans="1:7" r="14">
      <c t="s" r="A14" s="4">
        <v>87</v>
      </c>
      <c t="n" r="C14" s="5">
        <v>72</v>
      </c>
      <c t="n" r="D14" s="5">
        <v>409</v>
      </c>
      <c t="n" r="E14" s="5">
        <v>311</v>
      </c>
      <c t="n" r="F14" s="5">
        <v>2545</v>
      </c>
    </row>
    <row spans="1:7" r="15">
      <c t="s" r="A15" s="3">
        <v>331</v>
      </c>
    </row>
    <row spans="1:7" r="16">
      <c t="s" r="A16" s="4">
        <v>91</v>
      </c>
      <c t="n" r="C16" s="5">
        <v>61</v>
      </c>
      <c t="n" r="D16" s="5">
        <v>221</v>
      </c>
      <c t="n" r="E16" s="5">
        <v>725</v>
      </c>
      <c t="n" r="F16" s="5">
        <v>238</v>
      </c>
    </row>
    <row spans="1:7" r="17">
      <c t="s" r="A17" s="4">
        <v>92</v>
      </c>
      <c t="n" r="C17" s="5">
        <v>0</v>
      </c>
      <c t="n" r="D17" s="5">
        <v>-4505</v>
      </c>
      <c t="n" r="E17" s="5">
        <v>0</v>
      </c>
      <c t="n" r="F17" s="5">
        <v>-11034</v>
      </c>
    </row>
    <row spans="1:7" r="18">
      <c t="s" r="A18" s="4">
        <v>93</v>
      </c>
      <c t="n" r="C18" s="5">
        <v>10571</v>
      </c>
      <c t="n" r="D18" s="5">
        <v>0</v>
      </c>
      <c t="n" r="E18" s="5">
        <v>10571</v>
      </c>
      <c t="n" r="F18" s="5">
        <v>3</v>
      </c>
    </row>
    <row spans="1:7" r="19">
      <c t="s" r="A19" s="4">
        <v>94</v>
      </c>
      <c t="n" r="C19" s="5">
        <v>10632</v>
      </c>
      <c t="n" r="D19" s="5">
        <v>-4284</v>
      </c>
      <c t="n" r="E19" s="5">
        <v>11296</v>
      </c>
      <c t="n" r="F19" s="5">
        <v>-10793</v>
      </c>
    </row>
    <row spans="1:7" r="20">
      <c t="s" r="A20" s="4">
        <v>315</v>
      </c>
    </row>
    <row spans="1:7" r="21">
      <c t="s" r="A21" s="3">
        <v>327</v>
      </c>
    </row>
    <row spans="1:7" r="22">
      <c t="s" r="A22" s="4">
        <v>328</v>
      </c>
      <c t="n" r="G22" s="5">
        <v>2</v>
      </c>
    </row>
    <row spans="1:7" r="23">
      <c t="s" r="A23" s="4">
        <v>332</v>
      </c>
      <c t="n" r="B23" s="5">
        <v>1</v>
      </c>
    </row>
    <row spans="1:7" r="24">
      <c t="s" r="A24" s="3">
        <v>72</v>
      </c>
    </row>
    <row spans="1:7" r="25">
      <c t="s" r="A25" s="4">
        <v>69</v>
      </c>
      <c t="n" r="C25" s="5">
        <v>62</v>
      </c>
      <c t="n" r="D25" s="5">
        <v>1357</v>
      </c>
      <c t="n" r="E25" s="5">
        <v>752</v>
      </c>
      <c t="n" r="F25" s="5">
        <v>4326</v>
      </c>
    </row>
    <row spans="1:7" r="26">
      <c t="s" r="A26" s="4">
        <v>71</v>
      </c>
      <c t="n" r="C26" s="5">
        <v>0</v>
      </c>
      <c t="n" r="D26" s="5">
        <v>1</v>
      </c>
      <c t="n" r="E26" s="5">
        <v>0</v>
      </c>
      <c t="n" r="F26" s="5">
        <v>4</v>
      </c>
    </row>
    <row spans="1:7" r="27">
      <c t="s" r="A27" s="4">
        <v>72</v>
      </c>
      <c t="n" r="C27" s="5">
        <v>62</v>
      </c>
      <c t="n" r="D27" s="5">
        <v>1358</v>
      </c>
      <c t="n" r="E27" s="5">
        <v>752</v>
      </c>
      <c t="n" r="F27" s="5">
        <v>4330</v>
      </c>
    </row>
    <row spans="1:7" r="28">
      <c t="s" r="A28" s="3">
        <v>329</v>
      </c>
    </row>
    <row spans="1:7" r="29">
      <c t="s" r="A29" s="4">
        <v>74</v>
      </c>
      <c t="n" r="C29" s="5">
        <v>2</v>
      </c>
      <c t="n" r="D29" s="5">
        <v>724</v>
      </c>
      <c t="n" r="E29" s="5">
        <v>48</v>
      </c>
      <c t="n" r="F29" s="5">
        <v>2631</v>
      </c>
    </row>
    <row spans="1:7" r="30">
      <c t="s" r="A30" s="4">
        <v>75</v>
      </c>
      <c t="n" r="C30" s="5">
        <v>0</v>
      </c>
      <c t="n" r="D30" s="5">
        <v>6</v>
      </c>
      <c t="n" r="E30" s="5">
        <v>0</v>
      </c>
      <c t="n" r="F30" s="5">
        <v>18</v>
      </c>
    </row>
    <row spans="1:7" r="31">
      <c t="s" r="A31" s="4">
        <v>76</v>
      </c>
      <c t="n" r="C31" s="5">
        <v>0</v>
      </c>
      <c t="n" r="D31" s="5">
        <v>419</v>
      </c>
      <c t="n" r="E31" s="5">
        <v>0</v>
      </c>
      <c t="n" r="F31" s="5">
        <v>1449</v>
      </c>
    </row>
    <row spans="1:7" r="32">
      <c t="s" r="A32" s="4">
        <v>78</v>
      </c>
      <c t="n" r="C32" s="5">
        <v>-1</v>
      </c>
      <c t="n" r="D32" s="5">
        <v>-4</v>
      </c>
      <c t="n" r="E32" s="5">
        <v>-1</v>
      </c>
      <c t="n" r="F32" s="5">
        <v>3</v>
      </c>
    </row>
    <row spans="1:7" r="33">
      <c t="s" r="A33" s="4">
        <v>79</v>
      </c>
      <c t="n" r="C33" s="5">
        <v>1</v>
      </c>
      <c t="n" r="D33" s="5">
        <v>1145</v>
      </c>
      <c t="n" r="E33" s="5">
        <v>47</v>
      </c>
      <c t="n" r="F33" s="5">
        <v>4101</v>
      </c>
    </row>
    <row spans="1:7" r="34">
      <c t="s" r="A34" s="3">
        <v>330</v>
      </c>
    </row>
    <row spans="1:7" r="35">
      <c t="s" r="A35" s="4">
        <v>87</v>
      </c>
      <c t="n" r="C35" s="5">
        <v>0</v>
      </c>
      <c t="n" r="D35" s="5">
        <v>8</v>
      </c>
      <c t="n" r="E35" s="5">
        <v>20</v>
      </c>
      <c t="n" r="F35" s="5">
        <v>9</v>
      </c>
    </row>
    <row spans="1:7" r="36">
      <c t="s" r="A36" s="4">
        <v>88</v>
      </c>
      <c t="n" r="C36" s="5">
        <v>0</v>
      </c>
      <c t="n" r="D36" s="5">
        <v>8</v>
      </c>
      <c t="n" r="E36" s="5">
        <v>20</v>
      </c>
      <c t="n" r="F36" s="5">
        <v>9</v>
      </c>
    </row>
    <row spans="1:7" r="37">
      <c t="s" r="A37" s="3">
        <v>331</v>
      </c>
    </row>
    <row spans="1:7" r="38">
      <c t="s" r="A38" s="4">
        <v>91</v>
      </c>
      <c t="n" r="C38" s="5">
        <v>61</v>
      </c>
      <c t="n" r="D38" s="5">
        <v>221</v>
      </c>
      <c t="n" r="E38" s="5">
        <v>725</v>
      </c>
      <c t="n" r="F38" s="5">
        <v>238</v>
      </c>
    </row>
    <row spans="1:7" r="39">
      <c t="s" r="A39" s="4">
        <v>92</v>
      </c>
      <c t="n" r="C39" s="5">
        <v>0</v>
      </c>
      <c t="n" r="D39" s="5">
        <v>-4505</v>
      </c>
      <c t="n" r="E39" s="5">
        <v>0</v>
      </c>
      <c t="n" r="F39" s="5">
        <v>-11034</v>
      </c>
    </row>
    <row spans="1:7" r="40">
      <c t="s" r="A40" s="4">
        <v>93</v>
      </c>
      <c t="n" r="C40" s="5">
        <v>10571</v>
      </c>
      <c t="n" r="D40" s="5">
        <v>0</v>
      </c>
      <c t="n" r="E40" s="5">
        <v>10571</v>
      </c>
      <c t="n" r="F40" s="5">
        <v>3</v>
      </c>
    </row>
    <row spans="1:7" r="41">
      <c t="s" r="A41" s="4">
        <v>94</v>
      </c>
      <c t="n" r="C41" s="7">
        <v>10632</v>
      </c>
      <c t="n" r="D41" s="7">
        <v>-4284</v>
      </c>
      <c t="n" r="E41" s="7">
        <v>11296</v>
      </c>
      <c t="n" r="F41" s="7">
        <v>-10793</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24"/>
    <col customWidth="1" max="6" min="6" width="24"/>
    <col customWidth="1" max="7" min="7" width="21"/>
    <col customWidth="1" max="8" min="8" width="24"/>
    <col customWidth="1" max="9" min="9" width="24"/>
    <col customWidth="1" max="10" min="10" width="24"/>
    <col customWidth="1" max="11" min="11" width="24"/>
    <col customWidth="1" max="12" min="12" width="21"/>
    <col customWidth="1" max="13" min="13" width="14"/>
    <col customWidth="1" max="14" min="14" width="38"/>
    <col customWidth="1" max="15" min="15" width="21"/>
    <col customWidth="1" max="16" min="16" width="17"/>
    <col customWidth="1" max="17" min="17" width="21"/>
  </cols>
  <sheetData>
    <row spans="1:17" r="1">
      <c t="s" r="A1" s="1">
        <v>333</v>
      </c>
      <c t="s" r="B1" s="2">
        <v>334</v>
      </c>
      <c t="s" r="C1" s="2">
        <v>335</v>
      </c>
      <c t="s" r="D1" s="2">
        <v>336</v>
      </c>
      <c t="s" r="E1" s="2">
        <v>337</v>
      </c>
      <c t="s" r="F1" s="2">
        <v>338</v>
      </c>
      <c t="s" r="G1" s="2">
        <v>339</v>
      </c>
      <c t="s" r="H1" s="2">
        <v>340</v>
      </c>
      <c t="s" r="I1" s="2">
        <v>341</v>
      </c>
      <c t="s" r="J1" s="2">
        <v>342</v>
      </c>
      <c t="s" r="K1" s="2">
        <v>246</v>
      </c>
      <c t="s" r="L1" s="2">
        <v>326</v>
      </c>
      <c t="s" r="M1" s="2">
        <v>335</v>
      </c>
      <c t="s" r="N1" s="2">
        <v>343</v>
      </c>
      <c t="s" r="O1" s="2">
        <v>326</v>
      </c>
      <c t="s" r="P1" s="2">
        <v>344</v>
      </c>
      <c t="s" r="Q1" s="2">
        <v>345</v>
      </c>
    </row>
    <row spans="1:17" r="2">
      <c t="s" r="A2" s="3">
        <v>346</v>
      </c>
    </row>
    <row spans="1:17" r="3">
      <c t="s" r="A3" s="4">
        <v>347</v>
      </c>
      <c t="n" r="N3" s="5">
        <v>4</v>
      </c>
    </row>
    <row spans="1:17" r="4">
      <c t="s" r="A4" s="4">
        <v>348</v>
      </c>
      <c t="n" r="K4" s="7">
        <v>0</v>
      </c>
      <c t="n" r="L4" s="7">
        <v>0</v>
      </c>
      <c t="n" r="N4" s="7">
        <v>-27998000</v>
      </c>
      <c t="n" r="O4" s="7">
        <v>0</v>
      </c>
    </row>
    <row spans="1:17" r="5">
      <c t="s" r="A5" s="4">
        <v>237</v>
      </c>
      <c t="n" r="K5" s="5">
        <v>14100000</v>
      </c>
      <c t="n" r="N5" s="5">
        <v>14100000</v>
      </c>
    </row>
    <row spans="1:17" r="6">
      <c t="s" r="A6" s="4">
        <v>349</v>
      </c>
    </row>
    <row spans="1:17" r="7">
      <c t="s" r="A7" s="3">
        <v>346</v>
      </c>
    </row>
    <row spans="1:17" r="8">
      <c t="s" r="A8" s="4">
        <v>248</v>
      </c>
      <c t="n" r="K8" s="5">
        <v>246558</v>
      </c>
      <c t="n" r="N8" s="5">
        <v>246558</v>
      </c>
    </row>
    <row spans="1:17" r="9">
      <c t="s" r="A9" s="4">
        <v>254</v>
      </c>
      <c t="n" r="N9" s="7">
        <v>18900000</v>
      </c>
    </row>
    <row spans="1:17" r="10">
      <c t="s" r="A10" s="4">
        <v>255</v>
      </c>
      <c t="n" r="N10" s="7">
        <v>500000</v>
      </c>
    </row>
    <row spans="1:17" r="11">
      <c t="s" r="A11" s="4">
        <v>350</v>
      </c>
    </row>
    <row spans="1:17" r="12">
      <c t="s" r="A12" s="3">
        <v>346</v>
      </c>
    </row>
    <row spans="1:17" r="13">
      <c t="s" r="A13" s="4">
        <v>248</v>
      </c>
      <c t="n" r="D13" s="5">
        <v>52813</v>
      </c>
      <c t="n" r="E13" s="5">
        <v>35558</v>
      </c>
    </row>
    <row spans="1:17" r="14">
      <c t="s" r="A14" s="4">
        <v>254</v>
      </c>
      <c t="n" r="D14" s="7">
        <v>9400000</v>
      </c>
      <c t="n" r="E14" s="7">
        <v>9500000</v>
      </c>
    </row>
    <row spans="1:17" r="15">
      <c t="s" r="A15" s="4">
        <v>255</v>
      </c>
      <c t="n" r="D15" s="7">
        <v>300000</v>
      </c>
      <c t="n" r="E15" s="7">
        <v>200000</v>
      </c>
    </row>
    <row spans="1:17" r="16">
      <c t="s" r="A16" s="4">
        <v>257</v>
      </c>
      <c t="s" r="D16" s="4">
        <v>258</v>
      </c>
      <c t="s" r="E16" s="4">
        <v>259</v>
      </c>
    </row>
    <row spans="1:17" r="17">
      <c t="s" r="A17" s="4">
        <v>351</v>
      </c>
      <c t="s" r="D17" s="4">
        <v>352</v>
      </c>
      <c t="s" r="E17" s="4">
        <v>353</v>
      </c>
    </row>
    <row spans="1:17" r="18">
      <c t="s" r="A18" s="4">
        <v>354</v>
      </c>
    </row>
    <row spans="1:17" r="19">
      <c t="s" r="A19" s="3">
        <v>346</v>
      </c>
    </row>
    <row spans="1:17" r="20">
      <c t="s" r="A20" s="4">
        <v>355</v>
      </c>
      <c t="s" r="C20" s="4">
        <v>356</v>
      </c>
      <c t="s" r="M20" s="4">
        <v>357</v>
      </c>
    </row>
    <row spans="1:17" r="21">
      <c t="s" r="A21" s="4">
        <v>358</v>
      </c>
    </row>
    <row spans="1:17" r="22">
      <c t="s" r="A22" s="3">
        <v>346</v>
      </c>
    </row>
    <row spans="1:17" r="23">
      <c t="s" r="A23" s="4">
        <v>257</v>
      </c>
      <c t="s" r="Q23" s="4">
        <v>359</v>
      </c>
    </row>
    <row spans="1:17" r="24">
      <c t="s" r="A24" s="4">
        <v>351</v>
      </c>
      <c t="s" r="Q24" s="4">
        <v>360</v>
      </c>
    </row>
    <row spans="1:17" r="25">
      <c t="s" r="A25" s="4">
        <v>361</v>
      </c>
      <c t="n" r="Q25" s="7">
        <v>250000000</v>
      </c>
    </row>
    <row spans="1:17" r="26">
      <c t="s" r="A26" s="4">
        <v>362</v>
      </c>
      <c t="n" r="Q26" s="5">
        <v>200000</v>
      </c>
    </row>
    <row spans="1:17" r="27">
      <c t="s" r="A27" s="4">
        <v>363</v>
      </c>
      <c t="n" r="Q27" s="7">
        <v>2300000</v>
      </c>
    </row>
    <row spans="1:17" r="28">
      <c t="s" r="A28" s="4">
        <v>364</v>
      </c>
    </row>
    <row spans="1:17" r="29">
      <c t="s" r="A29" s="3">
        <v>346</v>
      </c>
    </row>
    <row spans="1:17" r="30">
      <c t="s" r="A30" s="4">
        <v>365</v>
      </c>
      <c t="n" r="G30" s="7">
        <v>333200000</v>
      </c>
    </row>
    <row spans="1:17" r="31">
      <c t="s" r="A31" s="4">
        <v>39</v>
      </c>
      <c t="n" r="G31" s="5">
        <v>300000000</v>
      </c>
    </row>
    <row spans="1:17" r="32">
      <c t="s" r="A32" s="4">
        <v>366</v>
      </c>
      <c t="n" r="G32" s="5">
        <v>6400000</v>
      </c>
    </row>
    <row spans="1:17" r="33">
      <c t="s" r="A33" s="4">
        <v>367</v>
      </c>
      <c t="n" r="G33" s="5">
        <v>26800000</v>
      </c>
    </row>
    <row spans="1:17" r="34">
      <c t="s" r="A34" s="4">
        <v>368</v>
      </c>
      <c t="n" r="G34" s="5">
        <v>1200000</v>
      </c>
    </row>
    <row spans="1:17" r="35">
      <c t="s" r="A35" s="4">
        <v>348</v>
      </c>
      <c t="n" r="G35" s="7">
        <v>-28000000</v>
      </c>
    </row>
    <row spans="1:17" r="36">
      <c t="s" r="A36" s="4">
        <v>369</v>
      </c>
    </row>
    <row spans="1:17" r="37">
      <c t="s" r="A37" s="3">
        <v>346</v>
      </c>
    </row>
    <row spans="1:17" r="38">
      <c t="s" r="A38" s="4">
        <v>257</v>
      </c>
      <c t="s" r="I38" s="4">
        <v>258</v>
      </c>
    </row>
    <row spans="1:17" r="39">
      <c t="s" r="A39" s="4">
        <v>370</v>
      </c>
      <c t="n" r="I39" s="7">
        <v>10200000</v>
      </c>
    </row>
    <row spans="1:17" r="40">
      <c t="s" r="A40" s="4">
        <v>371</v>
      </c>
    </row>
    <row spans="1:17" r="41">
      <c t="s" r="A41" s="3">
        <v>346</v>
      </c>
    </row>
    <row spans="1:17" r="42">
      <c t="s" r="A42" s="4">
        <v>257</v>
      </c>
      <c t="s" r="J42" s="4">
        <v>372</v>
      </c>
    </row>
    <row spans="1:17" r="43">
      <c t="s" r="A43" s="4">
        <v>370</v>
      </c>
      <c t="n" r="J43" s="7">
        <v>15000000</v>
      </c>
    </row>
    <row spans="1:17" r="44">
      <c t="s" r="A44" s="4">
        <v>373</v>
      </c>
      <c t="n" r="J44" s="7">
        <v>100000</v>
      </c>
    </row>
    <row spans="1:17" r="45">
      <c t="s" r="A45" s="4">
        <v>374</v>
      </c>
    </row>
    <row spans="1:17" r="46">
      <c t="s" r="A46" s="3">
        <v>346</v>
      </c>
    </row>
    <row spans="1:17" r="47">
      <c t="s" r="A47" s="4">
        <v>237</v>
      </c>
      <c t="n" r="I47" s="5">
        <v>44169</v>
      </c>
    </row>
    <row spans="1:17" r="48">
      <c t="s" r="A48" s="4">
        <v>375</v>
      </c>
    </row>
    <row spans="1:17" r="49">
      <c t="s" r="A49" s="3">
        <v>346</v>
      </c>
    </row>
    <row spans="1:17" r="50">
      <c t="s" r="A50" s="4">
        <v>237</v>
      </c>
      <c t="n" r="J50" s="5">
        <v>73548</v>
      </c>
    </row>
    <row spans="1:17" r="51">
      <c t="s" r="A51" s="4">
        <v>376</v>
      </c>
    </row>
    <row spans="1:17" r="52">
      <c t="s" r="A52" s="3">
        <v>346</v>
      </c>
    </row>
    <row spans="1:17" r="53">
      <c t="s" r="A53" s="4">
        <v>257</v>
      </c>
      <c t="s" r="F53" s="4">
        <v>377</v>
      </c>
      <c t="s" r="H53" s="4">
        <v>378</v>
      </c>
    </row>
    <row spans="1:17" r="54">
      <c t="s" r="A54" s="4">
        <v>370</v>
      </c>
      <c t="n" r="F54" s="7">
        <v>4000000</v>
      </c>
      <c t="n" r="H54" s="7">
        <v>16300000</v>
      </c>
    </row>
    <row spans="1:17" r="55">
      <c t="s" r="A55" s="4">
        <v>373</v>
      </c>
      <c t="n" r="H55" s="7">
        <v>100000</v>
      </c>
    </row>
    <row spans="1:17" r="56">
      <c t="s" r="A56" s="4">
        <v>379</v>
      </c>
    </row>
    <row spans="1:17" r="57">
      <c t="s" r="A57" s="3">
        <v>346</v>
      </c>
    </row>
    <row spans="1:17" r="58">
      <c t="s" r="A58" s="4">
        <v>237</v>
      </c>
      <c t="n" r="F58" s="5">
        <v>29423</v>
      </c>
      <c t="n" r="H58" s="5">
        <v>142856</v>
      </c>
    </row>
    <row spans="1:17" r="59">
      <c t="s" r="A59" s="4">
        <v>380</v>
      </c>
    </row>
    <row spans="1:17" r="60">
      <c t="s" r="A60" s="3">
        <v>346</v>
      </c>
    </row>
    <row spans="1:17" r="61">
      <c t="s" r="A61" s="4">
        <v>248</v>
      </c>
      <c t="n" r="P61" s="5">
        <v>33169</v>
      </c>
    </row>
    <row spans="1:17" r="62">
      <c t="s" r="A62" s="4">
        <v>381</v>
      </c>
    </row>
    <row spans="1:17" r="63">
      <c t="s" r="A63" s="3">
        <v>346</v>
      </c>
    </row>
    <row spans="1:17" r="64">
      <c t="s" r="A64" s="4">
        <v>257</v>
      </c>
      <c t="s" r="B64" s="4">
        <v>382</v>
      </c>
    </row>
    <row spans="1:17" r="65">
      <c t="s" r="A65" s="4">
        <v>370</v>
      </c>
      <c t="n" r="B65" s="7">
        <v>10600000</v>
      </c>
    </row>
    <row spans="1:17" r="66">
      <c t="s" r="A66" s="4">
        <v>383</v>
      </c>
    </row>
    <row spans="1:17" r="67">
      <c t="s" r="A67" s="3">
        <v>346</v>
      </c>
    </row>
    <row spans="1:17" r="68">
      <c t="s" r="A68" s="4">
        <v>237</v>
      </c>
      <c t="n" r="B68" s="5">
        <v>88408</v>
      </c>
    </row>
    <row spans="1:17" r="69">
      <c t="s" r="A69" s="4">
        <v>384</v>
      </c>
    </row>
    <row spans="1:17" r="70">
      <c t="s" r="A70" s="3">
        <v>346</v>
      </c>
    </row>
    <row spans="1:17" r="71">
      <c t="s" r="A71" s="4">
        <v>385</v>
      </c>
      <c t="s" r="C71" s="4">
        <v>386</v>
      </c>
      <c t="s" r="M71" s="4">
        <v>387</v>
      </c>
    </row>
    <row spans="1:17" r="72">
      <c t="s" r="A72" s="4">
        <v>388</v>
      </c>
      <c t="s" r="C72" s="4">
        <v>389</v>
      </c>
      <c t="s" r="M72" s="4">
        <v>3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35"/>
  </cols>
  <sheetData>
    <row spans="1:3" r="1">
      <c t="s" r="A1" s="1">
        <v>391</v>
      </c>
      <c t="s" r="B1" s="2">
        <v>66</v>
      </c>
      <c t="s" r="C1" s="2">
        <v>1</v>
      </c>
    </row>
    <row spans="1:3" r="2">
      <c t="s" r="B2" s="2">
        <v>392</v>
      </c>
      <c t="s" r="C2" s="2">
        <v>393</v>
      </c>
    </row>
    <row spans="1:3" r="3">
      <c t="s" r="A3" s="3">
        <v>394</v>
      </c>
    </row>
    <row spans="1:3" r="4">
      <c t="s" r="A4" s="4">
        <v>347</v>
      </c>
      <c t="n" r="C4" s="5">
        <v>4</v>
      </c>
    </row>
    <row spans="1:3" r="5">
      <c t="s" r="A5" s="4">
        <v>395</v>
      </c>
      <c t="n" r="B5" s="7">
        <v>-200000</v>
      </c>
      <c t="n" r="C5" s="7">
        <v>-200000</v>
      </c>
    </row>
    <row spans="1:3" r="6">
      <c t="s" r="A6" s="4">
        <v>396</v>
      </c>
    </row>
    <row spans="1:3" r="7">
      <c t="s" r="A7" s="3">
        <v>394</v>
      </c>
    </row>
    <row spans="1:3" r="8">
      <c t="s" r="A8" s="4">
        <v>397</v>
      </c>
      <c t="n" r="B8" s="5">
        <v>0</v>
      </c>
      <c t="n" r="C8" s="5">
        <v>-1684000</v>
      </c>
    </row>
    <row spans="1:3" r="9">
      <c t="s" r="A9" s="4">
        <v>398</v>
      </c>
    </row>
    <row spans="1:3" r="10">
      <c t="s" r="A10" s="3">
        <v>394</v>
      </c>
    </row>
    <row spans="1:3" r="11">
      <c t="s" r="A11" s="4">
        <v>399</v>
      </c>
      <c t="n" r="B11" s="5">
        <v>225000000</v>
      </c>
      <c t="n" r="C11" s="5">
        <v>225000000</v>
      </c>
    </row>
    <row spans="1:3" r="12">
      <c t="s" r="A12" s="4">
        <v>400</v>
      </c>
    </row>
    <row spans="1:3" r="13">
      <c t="s" r="A13" s="3">
        <v>394</v>
      </c>
    </row>
    <row spans="1:3" r="14">
      <c t="s" r="A14" s="4">
        <v>401</v>
      </c>
      <c t="n" r="B14" s="5">
        <v>-42000</v>
      </c>
      <c t="n" r="C14" s="5">
        <v>-73000</v>
      </c>
    </row>
    <row spans="1:3" r="15">
      <c t="s" r="A15" s="4">
        <v>402</v>
      </c>
      <c t="n" r="B15" s="7">
        <v>0</v>
      </c>
      <c t="n" r="C15"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3</v>
      </c>
    </row>
    <row spans="1:3" r="2">
      <c t="s" r="A2" s="3">
        <v>56</v>
      </c>
    </row>
    <row spans="1:3" r="3">
      <c t="s" r="A3" s="4">
        <v>57</v>
      </c>
      <c t="n" r="B3" s="8">
        <v>0.01</v>
      </c>
      <c t="n" r="C3" s="8">
        <v>0.01</v>
      </c>
    </row>
    <row spans="1:3" r="4">
      <c t="s" r="A4" s="4">
        <v>58</v>
      </c>
      <c t="n" r="B4" s="5">
        <v>50000000</v>
      </c>
      <c t="n" r="C4" s="5">
        <v>50000000</v>
      </c>
    </row>
    <row spans="1:3" r="5">
      <c t="s" r="A5" s="4">
        <v>59</v>
      </c>
      <c t="n" r="B5" s="5">
        <v>0</v>
      </c>
      <c t="n" r="C5" s="5">
        <v>0</v>
      </c>
    </row>
    <row spans="1:3" r="6">
      <c t="s" r="A6" s="4">
        <v>60</v>
      </c>
      <c t="n" r="B6" s="5">
        <v>0</v>
      </c>
      <c t="n" r="C6" s="5">
        <v>0</v>
      </c>
    </row>
    <row spans="1:3" r="7">
      <c t="s" r="A7" s="4">
        <v>61</v>
      </c>
      <c t="n" r="B7" s="8">
        <v>0.01</v>
      </c>
      <c t="n" r="C7" s="8">
        <v>0.01</v>
      </c>
    </row>
    <row spans="1:3" r="8">
      <c t="s" r="A8" s="4">
        <v>62</v>
      </c>
      <c t="n" r="B8" s="5">
        <v>150000000</v>
      </c>
      <c t="n" r="C8" s="5">
        <v>150000000</v>
      </c>
    </row>
    <row spans="1:3" r="9">
      <c t="s" r="A9" s="4">
        <v>63</v>
      </c>
      <c t="n" r="B9" s="5">
        <v>100477000</v>
      </c>
      <c t="n" r="C9" s="5">
        <v>98828000</v>
      </c>
    </row>
    <row spans="1:3" r="10">
      <c t="s" r="A10" s="4">
        <v>64</v>
      </c>
      <c t="n" r="B10" s="5">
        <v>100477000</v>
      </c>
      <c t="n" r="C10" s="5">
        <v>988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t="s" r="A1" s="1">
        <v>403</v>
      </c>
      <c t="s" r="B1" s="2">
        <v>66</v>
      </c>
      <c t="s" r="C1" s="2">
        <v>1</v>
      </c>
    </row>
    <row spans="1:5" r="2">
      <c t="s" r="B2" s="2">
        <v>404</v>
      </c>
      <c t="s" r="C2" s="2">
        <v>404</v>
      </c>
      <c t="s" r="D2" s="2">
        <v>405</v>
      </c>
      <c t="s" r="E2" s="2">
        <v>406</v>
      </c>
    </row>
    <row spans="1:5" r="3">
      <c t="s" r="A3" s="3">
        <v>407</v>
      </c>
    </row>
    <row spans="1:5" r="4">
      <c t="s" r="A4" s="4">
        <v>408</v>
      </c>
      <c t="n" r="B4" s="5">
        <v>195</v>
      </c>
      <c t="n" r="C4" s="5">
        <v>195</v>
      </c>
    </row>
    <row spans="1:5" r="5">
      <c t="s" r="A5" s="4">
        <v>409</v>
      </c>
      <c t="n" r="B5" s="7">
        <v>17475</v>
      </c>
      <c t="n" r="C5" s="7">
        <v>17475</v>
      </c>
      <c t="n" r="D5" s="7">
        <v>17054</v>
      </c>
    </row>
    <row spans="1:5" r="6">
      <c t="s" r="A6" s="4">
        <v>410</v>
      </c>
      <c t="n" r="B6" s="5">
        <v>14100000</v>
      </c>
      <c t="n" r="C6" s="5">
        <v>14100000</v>
      </c>
    </row>
    <row spans="1:5" r="7">
      <c t="s" r="A7" s="4">
        <v>411</v>
      </c>
    </row>
    <row spans="1:5" r="8">
      <c t="s" r="A8" s="3">
        <v>407</v>
      </c>
    </row>
    <row spans="1:5" r="9">
      <c t="s" r="A9" s="4">
        <v>412</v>
      </c>
      <c t="n" r="B9" s="7">
        <v>6100</v>
      </c>
      <c t="n" r="C9" s="7">
        <v>6100</v>
      </c>
    </row>
    <row spans="1:5" r="10">
      <c t="s" r="A10" s="4">
        <v>413</v>
      </c>
      <c t="n" r="B10" s="7">
        <v>15400</v>
      </c>
      <c t="n" r="C10" s="7">
        <v>15400</v>
      </c>
    </row>
    <row spans="1:5" r="11">
      <c t="s" r="A11" s="4">
        <v>414</v>
      </c>
    </row>
    <row spans="1:5" r="12">
      <c t="s" r="A12" s="3">
        <v>407</v>
      </c>
    </row>
    <row spans="1:5" r="13">
      <c t="s" r="A13" s="4">
        <v>408</v>
      </c>
      <c t="n" r="B13" s="5">
        <v>2</v>
      </c>
      <c t="n" r="C13" s="5">
        <v>2</v>
      </c>
    </row>
    <row spans="1:5" r="14">
      <c t="s" r="A14" s="4">
        <v>415</v>
      </c>
      <c t="n" r="B14" s="5">
        <v>1</v>
      </c>
      <c t="n" r="C14" s="5">
        <v>1</v>
      </c>
    </row>
    <row spans="1:5" r="15">
      <c t="s" r="A15" s="4">
        <v>409</v>
      </c>
      <c t="n" r="B15" s="7">
        <v>5000</v>
      </c>
      <c t="n" r="C15" s="7">
        <v>5000</v>
      </c>
    </row>
    <row spans="1:5" r="16">
      <c t="s" r="A16" s="4">
        <v>412</v>
      </c>
      <c t="n" r="B16" s="5">
        <v>15000</v>
      </c>
      <c t="n" r="C16" s="5">
        <v>15000</v>
      </c>
    </row>
    <row spans="1:5" r="17">
      <c t="s" r="A17" s="4">
        <v>413</v>
      </c>
      <c t="n" r="B17" s="7">
        <v>51800</v>
      </c>
      <c t="n" r="C17" s="7">
        <v>51800</v>
      </c>
    </row>
    <row spans="1:5" r="18">
      <c t="s" r="A18" s="4">
        <v>416</v>
      </c>
    </row>
    <row spans="1:5" r="19">
      <c t="s" r="A19" s="3">
        <v>407</v>
      </c>
    </row>
    <row spans="1:5" r="20">
      <c t="s" r="A20" s="4">
        <v>408</v>
      </c>
      <c t="n" r="B20" s="5">
        <v>1</v>
      </c>
      <c t="n" r="C20" s="5">
        <v>1</v>
      </c>
    </row>
    <row spans="1:5" r="21">
      <c t="s" r="A21" s="4">
        <v>409</v>
      </c>
      <c t="n" r="E21" s="7">
        <v>1500</v>
      </c>
    </row>
    <row spans="1:5" r="22">
      <c t="s" r="A22" s="4">
        <v>417</v>
      </c>
      <c t="n" r="C22" s="7">
        <v>1764</v>
      </c>
    </row>
    <row spans="1:5" r="23">
      <c t="s" r="A23" s="4">
        <v>418</v>
      </c>
      <c t="n" r="C23" s="5">
        <v>1764</v>
      </c>
    </row>
    <row spans="1:5" r="24">
      <c t="s" r="A24" s="4">
        <v>412</v>
      </c>
      <c t="n" r="B24" s="7">
        <v>1764</v>
      </c>
      <c t="n" r="C24" s="5">
        <v>1764</v>
      </c>
    </row>
    <row spans="1:5" r="25">
      <c t="s" r="A25" s="4">
        <v>419</v>
      </c>
      <c t="n" r="B25" s="5">
        <v>3811</v>
      </c>
      <c t="n" r="C25" s="5">
        <v>3811</v>
      </c>
    </row>
    <row spans="1:5" r="26">
      <c t="s" r="A26" s="4">
        <v>413</v>
      </c>
      <c t="n" r="B26" s="7">
        <v>5575</v>
      </c>
      <c t="n" r="C26" s="7">
        <v>5575</v>
      </c>
    </row>
    <row spans="1:5" r="27">
      <c t="s" r="A27" s="4">
        <v>410</v>
      </c>
      <c t="n" r="B27" s="5">
        <v>12900</v>
      </c>
      <c t="n" r="C27" s="5">
        <v>12900</v>
      </c>
    </row>
    <row spans="1:5" r="28">
      <c t="s" r="A28" s="4">
        <v>420</v>
      </c>
    </row>
    <row spans="1:5" r="29">
      <c t="s" r="A29" s="3">
        <v>407</v>
      </c>
    </row>
    <row spans="1:5" r="30">
      <c t="s" r="A30" s="4">
        <v>408</v>
      </c>
      <c t="n" r="B30" s="5">
        <v>1</v>
      </c>
      <c t="n" r="C30" s="5">
        <v>1</v>
      </c>
    </row>
    <row spans="1:5" r="31">
      <c t="s" r="A31" s="4">
        <v>417</v>
      </c>
      <c t="n" r="C31" s="7">
        <v>4721</v>
      </c>
    </row>
    <row spans="1:5" r="32">
      <c t="s" r="A32" s="4">
        <v>418</v>
      </c>
      <c t="n" r="C32" s="5">
        <v>6119</v>
      </c>
    </row>
    <row spans="1:5" r="33">
      <c t="s" r="A33" s="4">
        <v>412</v>
      </c>
      <c t="n" r="B33" s="7">
        <v>6119</v>
      </c>
      <c t="n" r="C33" s="5">
        <v>6119</v>
      </c>
    </row>
    <row spans="1:5" r="34">
      <c t="s" r="A34" s="4">
        <v>419</v>
      </c>
      <c t="n" r="B34" s="5">
        <v>9281</v>
      </c>
      <c t="n" r="C34" s="5">
        <v>9281</v>
      </c>
    </row>
    <row spans="1:5" r="35">
      <c t="s" r="A35" s="4">
        <v>413</v>
      </c>
      <c t="n" r="B35" s="7">
        <v>15400</v>
      </c>
      <c t="n" r="C35" s="7">
        <v>15400</v>
      </c>
    </row>
    <row spans="1:5" r="36">
      <c t="s" r="A36" s="4">
        <v>410</v>
      </c>
      <c t="n" r="B36" s="5">
        <v>138000</v>
      </c>
      <c t="n" r="C36" s="5">
        <v>138000</v>
      </c>
    </row>
    <row spans="1:5" r="37">
      <c t="s" r="A37" s="4">
        <v>421</v>
      </c>
    </row>
    <row spans="1:5" r="38">
      <c t="s" r="A38" s="3">
        <v>407</v>
      </c>
    </row>
    <row spans="1:5" r="39">
      <c t="s" r="A39" s="4">
        <v>408</v>
      </c>
      <c t="n" r="B39" s="5">
        <v>2000</v>
      </c>
      <c t="n" r="C39" s="5">
        <v>2000</v>
      </c>
    </row>
    <row spans="1:5" r="40">
      <c t="s" r="A40" s="4">
        <v>417</v>
      </c>
      <c t="n" r="C40" s="7">
        <v>8970</v>
      </c>
    </row>
    <row spans="1:5" r="41">
      <c t="s" r="A41" s="4">
        <v>418</v>
      </c>
      <c t="n" r="C41" s="5">
        <v>10575</v>
      </c>
    </row>
    <row spans="1:5" r="42">
      <c t="s" r="A42" s="4">
        <v>412</v>
      </c>
      <c t="n" r="B42" s="7">
        <v>14959</v>
      </c>
      <c t="n" r="C42" s="5">
        <v>14959</v>
      </c>
    </row>
    <row spans="1:5" r="43">
      <c t="s" r="A43" s="4">
        <v>419</v>
      </c>
      <c t="n" r="B43" s="5">
        <v>36841</v>
      </c>
      <c t="n" r="C43" s="5">
        <v>36841</v>
      </c>
    </row>
    <row spans="1:5" r="44">
      <c t="s" r="A44" s="4">
        <v>413</v>
      </c>
      <c t="n" r="B44" s="7">
        <v>51800</v>
      </c>
      <c t="n" r="C44" s="7">
        <v>51800</v>
      </c>
    </row>
    <row spans="1:5" r="45">
      <c t="s" r="A45" s="4">
        <v>410</v>
      </c>
      <c t="n" r="B45" s="5">
        <v>294000</v>
      </c>
      <c t="n" r="C45" s="5">
        <v>294000</v>
      </c>
    </row>
    <row spans="1:5" r="46">
      <c t="s" r="A46" s="4">
        <v>422</v>
      </c>
    </row>
    <row spans="1:5" r="47">
      <c t="s" r="A47" s="3">
        <v>407</v>
      </c>
    </row>
    <row spans="1:5" r="48">
      <c t="s" r="A48" s="4">
        <v>417</v>
      </c>
      <c t="n" r="C48" s="7">
        <v>15455</v>
      </c>
    </row>
    <row spans="1:5" r="49">
      <c t="s" r="A49" s="4">
        <v>418</v>
      </c>
      <c t="n" r="C49" s="5">
        <v>18458</v>
      </c>
    </row>
    <row spans="1:5" r="50">
      <c t="s" r="A50" s="4">
        <v>412</v>
      </c>
      <c t="n" r="B50" s="7">
        <v>22842</v>
      </c>
      <c t="n" r="C50" s="5">
        <v>22842</v>
      </c>
    </row>
    <row spans="1:5" r="51">
      <c t="s" r="A51" s="4">
        <v>419</v>
      </c>
      <c t="n" r="B51" s="5">
        <v>49933</v>
      </c>
      <c t="n" r="C51" s="5">
        <v>49933</v>
      </c>
    </row>
    <row spans="1:5" r="52">
      <c t="s" r="A52" s="4">
        <v>413</v>
      </c>
      <c t="n" r="B52" s="7">
        <v>72775</v>
      </c>
      <c t="n" r="C52" s="7">
        <v>72775</v>
      </c>
    </row>
    <row spans="1:5" r="53">
      <c t="s" r="A53" s="4">
        <v>410</v>
      </c>
      <c t="n" r="B53" s="5">
        <v>444900</v>
      </c>
      <c t="n" r="C53" s="5">
        <v>444900</v>
      </c>
    </row>
    <row spans="1:5" r="54">
      <c t="s" r="A54" s="4">
        <v>423</v>
      </c>
    </row>
    <row spans="1:5" r="55">
      <c t="s" r="A55" s="3">
        <v>407</v>
      </c>
    </row>
    <row spans="1:5" r="56">
      <c t="s" r="A56" s="4">
        <v>424</v>
      </c>
      <c t="n" r="B56" s="9">
        <v>0.38</v>
      </c>
      <c t="n" r="C56" s="9">
        <v>0.38</v>
      </c>
    </row>
    <row spans="1:5" r="57">
      <c t="s" r="A57" s="4">
        <v>425</v>
      </c>
      <c t="n" r="B57" s="7">
        <v>2000</v>
      </c>
    </row>
    <row spans="1:5" r="58">
      <c t="s" r="A58" s="4">
        <v>426</v>
      </c>
    </row>
    <row spans="1:5" r="59">
      <c t="s" r="A59" s="3">
        <v>407</v>
      </c>
    </row>
    <row spans="1:5" r="60">
      <c t="s" r="A60" s="4">
        <v>410</v>
      </c>
      <c t="n" r="B60" s="5">
        <v>7672</v>
      </c>
      <c t="n" r="C60" s="5">
        <v>76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27</v>
      </c>
      <c t="s" r="B1" s="2">
        <v>392</v>
      </c>
    </row>
    <row spans="1:2" r="2">
      <c t="s" r="A2" s="3">
        <v>428</v>
      </c>
    </row>
    <row spans="1:2" r="3">
      <c t="s" r="A3" s="4">
        <v>429</v>
      </c>
      <c t="n" r="B3" s="10">
        <v>2.4</v>
      </c>
    </row>
    <row spans="1:2" r="4">
      <c t="s" r="A4" s="4">
        <v>430</v>
      </c>
      <c t="n" r="B4" s="11">
        <v>2.3</v>
      </c>
    </row>
    <row spans="1:2" r="5">
      <c t="s" r="A5" s="4">
        <v>431</v>
      </c>
      <c t="n" r="B5" s="10">
        <v>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66</v>
      </c>
      <c t="s" r="D1" s="2">
        <v>1</v>
      </c>
    </row>
    <row spans="1:5" r="2">
      <c t="s" r="B2" s="2">
        <v>2</v>
      </c>
      <c t="s" r="C2" s="2">
        <v>67</v>
      </c>
      <c t="s" r="D2" s="2">
        <v>2</v>
      </c>
      <c t="s" r="E2" s="2">
        <v>67</v>
      </c>
    </row>
    <row spans="1:5" r="3">
      <c t="s" r="A3" s="3">
        <v>433</v>
      </c>
    </row>
    <row spans="1:5" r="4">
      <c t="s" r="A4" s="4">
        <v>118</v>
      </c>
      <c t="n" r="B4" s="7">
        <v>27480</v>
      </c>
      <c t="n" r="C4" s="7">
        <v>4153</v>
      </c>
      <c t="n" r="D4" s="7">
        <v>50778</v>
      </c>
      <c t="n" r="E4" s="7">
        <v>14127</v>
      </c>
    </row>
    <row spans="1:5" r="5">
      <c t="s" r="A5" s="4">
        <v>434</v>
      </c>
      <c t="n" r="B5" s="5">
        <v>0</v>
      </c>
      <c t="n" r="C5" s="7">
        <v>0</v>
      </c>
      <c t="n" r="D5" s="5">
        <v>2519</v>
      </c>
      <c t="n" r="E5" s="7">
        <v>0</v>
      </c>
    </row>
    <row spans="1:5" r="6">
      <c t="s" r="A6" s="4">
        <v>435</v>
      </c>
    </row>
    <row spans="1:5" r="7">
      <c t="s" r="A7" s="3">
        <v>433</v>
      </c>
    </row>
    <row spans="1:5" r="8">
      <c t="s" r="A8" s="4">
        <v>436</v>
      </c>
      <c t="n" r="D8" s="5">
        <v>988</v>
      </c>
    </row>
    <row spans="1:5" r="9">
      <c t="s" r="A9" s="4">
        <v>437</v>
      </c>
      <c t="n" r="D9" s="5">
        <v>16</v>
      </c>
    </row>
    <row spans="1:5" r="10">
      <c t="s" r="A10" s="4">
        <v>121</v>
      </c>
      <c t="n" r="D10" s="5">
        <v>1</v>
      </c>
    </row>
    <row spans="1:5" r="11">
      <c t="s" r="A11" s="4">
        <v>434</v>
      </c>
      <c t="n" r="D11" s="5">
        <v>0</v>
      </c>
    </row>
    <row spans="1:5" r="12">
      <c t="s" r="A12" s="4">
        <v>438</v>
      </c>
      <c t="n" r="B12" s="5">
        <v>1005</v>
      </c>
      <c t="n" r="D12" s="5">
        <v>1005</v>
      </c>
    </row>
    <row spans="1:5" r="13">
      <c t="s" r="A13" s="4">
        <v>439</v>
      </c>
    </row>
    <row spans="1:5" r="14">
      <c t="s" r="A14" s="3">
        <v>433</v>
      </c>
    </row>
    <row spans="1:5" r="15">
      <c t="s" r="A15" s="4">
        <v>436</v>
      </c>
      <c t="n" r="D15" s="5">
        <v>2389830</v>
      </c>
    </row>
    <row spans="1:5" r="16">
      <c t="s" r="A16" s="4">
        <v>437</v>
      </c>
      <c t="n" r="D16" s="5">
        <v>41733</v>
      </c>
    </row>
    <row spans="1:5" r="17">
      <c t="s" r="A17" s="4">
        <v>146</v>
      </c>
      <c t="n" r="D17" s="5">
        <v>-271</v>
      </c>
    </row>
    <row spans="1:5" r="18">
      <c t="s" r="A18" s="4">
        <v>121</v>
      </c>
      <c t="n" r="D18" s="5">
        <v>4557</v>
      </c>
    </row>
    <row spans="1:5" r="19">
      <c t="s" r="A19" s="4">
        <v>434</v>
      </c>
      <c t="n" r="D19" s="5">
        <v>0</v>
      </c>
    </row>
    <row spans="1:5" r="20">
      <c t="s" r="A20" s="4">
        <v>438</v>
      </c>
      <c t="n" r="B20" s="5">
        <v>2435849</v>
      </c>
      <c t="n" r="D20" s="5">
        <v>2435849</v>
      </c>
    </row>
    <row spans="1:5" r="21">
      <c t="s" r="A21" s="4">
        <v>440</v>
      </c>
    </row>
    <row spans="1:5" r="22">
      <c t="s" r="A22" s="3">
        <v>433</v>
      </c>
    </row>
    <row spans="1:5" r="23">
      <c t="s" r="A23" s="4">
        <v>436</v>
      </c>
      <c t="n" r="D23" s="5">
        <v>-2519</v>
      </c>
    </row>
    <row spans="1:5" r="24">
      <c t="s" r="A24" s="4">
        <v>434</v>
      </c>
      <c t="n" r="D24" s="5">
        <v>2519</v>
      </c>
    </row>
    <row spans="1:5" r="25">
      <c t="s" r="A25" s="4">
        <v>441</v>
      </c>
      <c t="n" r="D25" s="5">
        <v>-1611</v>
      </c>
    </row>
    <row spans="1:5" r="26">
      <c t="s" r="A26" s="4">
        <v>438</v>
      </c>
      <c t="n" r="B26" s="5">
        <v>-1611</v>
      </c>
      <c t="n" r="D26" s="5">
        <v>-1611</v>
      </c>
    </row>
    <row spans="1:5" r="27">
      <c t="s" r="A27" s="4">
        <v>442</v>
      </c>
    </row>
    <row spans="1:5" r="28">
      <c t="s" r="A28" s="3">
        <v>433</v>
      </c>
    </row>
    <row spans="1:5" r="29">
      <c t="s" r="A29" s="4">
        <v>436</v>
      </c>
      <c t="n" r="D29" s="5">
        <v>840249</v>
      </c>
    </row>
    <row spans="1:5" r="30">
      <c t="s" r="A30" s="4">
        <v>118</v>
      </c>
      <c t="n" r="D30" s="5">
        <v>50778</v>
      </c>
    </row>
    <row spans="1:5" r="31">
      <c t="s" r="A31" s="4">
        <v>434</v>
      </c>
      <c t="n" r="D31" s="5">
        <v>0</v>
      </c>
    </row>
    <row spans="1:5" r="32">
      <c t="s" r="A32" s="4">
        <v>438</v>
      </c>
      <c t="n" r="B32" s="5">
        <v>891027</v>
      </c>
      <c t="n" r="D32" s="5">
        <v>891027</v>
      </c>
    </row>
    <row spans="1:5" r="33">
      <c t="s" r="A33" s="4">
        <v>443</v>
      </c>
    </row>
    <row spans="1:5" r="34">
      <c t="s" r="A34" s="3">
        <v>433</v>
      </c>
    </row>
    <row spans="1:5" r="35">
      <c t="s" r="A35" s="4">
        <v>436</v>
      </c>
      <c t="n" r="D35" s="5">
        <v>-2007494</v>
      </c>
    </row>
    <row spans="1:5" r="36">
      <c t="s" r="A36" s="4">
        <v>434</v>
      </c>
      <c t="n" r="D36" s="5">
        <v>0</v>
      </c>
    </row>
    <row spans="1:5" r="37">
      <c t="s" r="A37" s="4">
        <v>444</v>
      </c>
      <c t="n" r="D37" s="5">
        <v>-90078</v>
      </c>
    </row>
    <row spans="1:5" r="38">
      <c t="s" r="A38" s="4">
        <v>438</v>
      </c>
      <c t="n" r="B38" s="5">
        <v>-2097572</v>
      </c>
      <c t="n" r="D38" s="5">
        <v>-2097572</v>
      </c>
    </row>
    <row spans="1:5" r="39">
      <c t="s" r="A39" s="4">
        <v>445</v>
      </c>
    </row>
    <row spans="1:5" r="40">
      <c t="s" r="A40" s="3">
        <v>433</v>
      </c>
    </row>
    <row spans="1:5" r="41">
      <c t="s" r="A41" s="4">
        <v>436</v>
      </c>
      <c t="n" r="D41" s="5">
        <v>1221054</v>
      </c>
    </row>
    <row spans="1:5" r="42">
      <c t="s" r="A42" s="4">
        <v>437</v>
      </c>
      <c t="n" r="D42" s="5">
        <v>41749</v>
      </c>
    </row>
    <row spans="1:5" r="43">
      <c t="s" r="A43" s="4">
        <v>146</v>
      </c>
      <c t="n" r="D43" s="5">
        <v>-271</v>
      </c>
    </row>
    <row spans="1:5" r="44">
      <c t="s" r="A44" s="4">
        <v>121</v>
      </c>
      <c t="n" r="D44" s="5">
        <v>4558</v>
      </c>
    </row>
    <row spans="1:5" r="45">
      <c t="s" r="A45" s="4">
        <v>118</v>
      </c>
      <c t="n" r="D45" s="5">
        <v>50778</v>
      </c>
    </row>
    <row spans="1:5" r="46">
      <c t="s" r="A46" s="4">
        <v>434</v>
      </c>
      <c t="n" r="D46" s="5">
        <v>2519</v>
      </c>
    </row>
    <row spans="1:5" r="47">
      <c t="s" r="A47" s="4">
        <v>441</v>
      </c>
      <c t="n" r="D47" s="5">
        <v>-1611</v>
      </c>
    </row>
    <row spans="1:5" r="48">
      <c t="s" r="A48" s="4">
        <v>444</v>
      </c>
      <c t="n" r="D48" s="5">
        <v>-90078</v>
      </c>
    </row>
    <row spans="1:5" r="49">
      <c t="s" r="A49" s="4">
        <v>438</v>
      </c>
      <c t="n" r="B49" s="7">
        <v>1228698</v>
      </c>
      <c t="n" r="D49" s="7">
        <v>12286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46</v>
      </c>
      <c t="s" r="B1" s="2">
        <v>1</v>
      </c>
      <c t="s" r="C1" s="2">
        <v>447</v>
      </c>
    </row>
    <row spans="1:3" r="2">
      <c t="s" r="B2" s="2">
        <v>2</v>
      </c>
      <c t="s" r="C2" s="2">
        <v>23</v>
      </c>
    </row>
    <row spans="1:3" r="3">
      <c t="s" r="A3" s="3">
        <v>448</v>
      </c>
    </row>
    <row spans="1:3" r="4">
      <c t="s" r="A4" s="4">
        <v>449</v>
      </c>
      <c t="n" r="B4" s="5">
        <v>98828000</v>
      </c>
    </row>
    <row spans="1:3" r="5">
      <c t="s" r="A5" s="4">
        <v>450</v>
      </c>
      <c t="n" r="B5" s="5">
        <v>100477000</v>
      </c>
      <c t="n" r="C5" s="5">
        <v>98828000</v>
      </c>
    </row>
    <row spans="1:3" r="6">
      <c t="s" r="A6" s="4">
        <v>435</v>
      </c>
    </row>
    <row spans="1:3" r="7">
      <c t="s" r="A7" s="3">
        <v>448</v>
      </c>
    </row>
    <row spans="1:3" r="8">
      <c t="s" r="A8" s="4">
        <v>449</v>
      </c>
      <c t="n" r="B8" s="5">
        <v>98828098</v>
      </c>
      <c t="n" r="C8" s="5">
        <v>95924339</v>
      </c>
    </row>
    <row spans="1:3" r="9">
      <c t="s" r="A9" s="4">
        <v>437</v>
      </c>
      <c t="n" r="B9" s="5">
        <v>1546601</v>
      </c>
      <c t="n" r="C9" s="5">
        <v>3073445</v>
      </c>
    </row>
    <row spans="1:3" r="10">
      <c t="s" r="A10" s="4">
        <v>451</v>
      </c>
      <c t="n" r="B10" s="5">
        <v>102150</v>
      </c>
      <c t="n" r="C10" s="5">
        <v>-169686</v>
      </c>
    </row>
    <row spans="1:3" r="11">
      <c t="s" r="A11" s="4">
        <v>450</v>
      </c>
      <c t="n" r="B11" s="5">
        <v>100476849</v>
      </c>
      <c t="n" r="C11" s="5">
        <v>988280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4"/>
    <col customWidth="1" max="3" min="3" width="45"/>
    <col customWidth="1" max="4" min="4" width="24"/>
    <col customWidth="1" max="5" min="5" width="52"/>
    <col customWidth="1" max="6" min="6" width="31"/>
    <col customWidth="1" max="7" min="7" width="37"/>
  </cols>
  <sheetData>
    <row spans="1:7" r="1">
      <c t="s" r="A1" s="1">
        <v>452</v>
      </c>
      <c t="s" r="B1" s="2">
        <v>453</v>
      </c>
      <c t="s" r="C1" s="2">
        <v>454</v>
      </c>
      <c t="s" r="D1" s="2">
        <v>455</v>
      </c>
      <c t="s" r="E1" s="2">
        <v>456</v>
      </c>
      <c t="s" r="F1" s="2">
        <v>457</v>
      </c>
      <c t="s" r="G1" s="2">
        <v>458</v>
      </c>
    </row>
    <row spans="1:7" r="2">
      <c t="s" r="A2" s="3">
        <v>459</v>
      </c>
    </row>
    <row spans="1:7" r="3">
      <c t="s" r="A3" s="4">
        <v>460</v>
      </c>
      <c t="n" r="E3" s="7">
        <v>41757</v>
      </c>
      <c t="n" r="F3" s="7">
        <v>52712</v>
      </c>
    </row>
    <row spans="1:7" r="4">
      <c t="s" r="A4" s="4">
        <v>461</v>
      </c>
      <c t="n" r="E4" s="8">
        <v>0.9</v>
      </c>
    </row>
    <row spans="1:7" r="5">
      <c t="s" r="A5" s="4">
        <v>462</v>
      </c>
      <c t="n" r="C5" s="8">
        <v>0.3</v>
      </c>
      <c t="n" r="D5" s="8">
        <v>0.3</v>
      </c>
      <c t="n" r="E5" s="8">
        <v>0.9</v>
      </c>
      <c t="n" r="F5" s="8">
        <v>0.9</v>
      </c>
    </row>
    <row spans="1:7" r="6">
      <c t="s" r="A6" s="4">
        <v>463</v>
      </c>
    </row>
    <row spans="1:7" r="7">
      <c t="s" r="A7" s="3">
        <v>459</v>
      </c>
    </row>
    <row spans="1:7" r="8">
      <c t="s" r="A8" s="4">
        <v>464</v>
      </c>
      <c t="n" r="E8" s="5">
        <v>1494914</v>
      </c>
    </row>
    <row spans="1:7" r="9">
      <c t="s" r="A9" s="4">
        <v>460</v>
      </c>
      <c t="n" r="E9" s="7">
        <v>40800</v>
      </c>
    </row>
    <row spans="1:7" r="10">
      <c t="s" r="A10" s="4">
        <v>465</v>
      </c>
      <c t="n" r="C10" s="5">
        <v>4</v>
      </c>
      <c t="n" r="E10" s="5">
        <v>4</v>
      </c>
    </row>
    <row spans="1:7" r="11">
      <c t="s" r="A11" s="4">
        <v>466</v>
      </c>
      <c t="n" r="C11" s="5">
        <v>9000000</v>
      </c>
      <c t="n" r="E11" s="5">
        <v>9000000</v>
      </c>
    </row>
    <row spans="1:7" r="12">
      <c t="s" r="A12" s="4">
        <v>467</v>
      </c>
      <c t="n" r="C12" s="5">
        <v>723304</v>
      </c>
      <c t="n" r="E12" s="5">
        <v>723304</v>
      </c>
    </row>
    <row spans="1:7" r="13">
      <c t="s" r="A13" s="4">
        <v>468</v>
      </c>
    </row>
    <row spans="1:7" r="14">
      <c t="s" r="A14" s="3">
        <v>459</v>
      </c>
    </row>
    <row spans="1:7" r="15">
      <c t="s" r="A15" s="4">
        <v>462</v>
      </c>
      <c t="n" r="B15" s="8">
        <v>0.3</v>
      </c>
    </row>
    <row spans="1:7" r="16">
      <c t="s" r="A16" s="4">
        <v>469</v>
      </c>
    </row>
    <row spans="1:7" r="17">
      <c t="s" r="A17" s="3">
        <v>459</v>
      </c>
    </row>
    <row spans="1:7" r="18">
      <c t="s" r="A18" s="4">
        <v>464</v>
      </c>
      <c t="n" r="G18" s="5">
        <v>1658335</v>
      </c>
    </row>
    <row spans="1:7" r="19">
      <c t="s" r="A19" s="4">
        <v>460</v>
      </c>
      <c t="n" r="G19" s="7">
        <v>45000</v>
      </c>
    </row>
    <row spans="1:7" r="20">
      <c t="s" r="A20" s="4">
        <v>470</v>
      </c>
    </row>
    <row spans="1:7" r="21">
      <c t="s" r="A21" s="3">
        <v>459</v>
      </c>
    </row>
    <row spans="1:7" r="22">
      <c t="s" r="A22" s="4">
        <v>471</v>
      </c>
      <c t="n" r="E22" s="7">
        <v>25</v>
      </c>
    </row>
    <row spans="1:7" r="23">
      <c t="s" r="A23" s="4">
        <v>472</v>
      </c>
    </row>
    <row spans="1:7" r="24">
      <c t="s" r="A24" s="3">
        <v>459</v>
      </c>
    </row>
    <row spans="1:7" r="25">
      <c t="s" r="A25" s="4">
        <v>471</v>
      </c>
      <c t="n" r="G25" s="7">
        <v>25</v>
      </c>
    </row>
    <row spans="1:7" r="26">
      <c t="s" r="A26" s="4">
        <v>473</v>
      </c>
    </row>
    <row spans="1:7" r="27">
      <c t="s" r="A27" s="3">
        <v>459</v>
      </c>
    </row>
    <row spans="1:7" r="28">
      <c t="s" r="A28" s="4">
        <v>471</v>
      </c>
      <c t="n" r="E28" s="9">
        <v>29.15</v>
      </c>
    </row>
    <row spans="1:7" r="29">
      <c t="s" r="A29" s="4">
        <v>474</v>
      </c>
    </row>
    <row spans="1:7" r="30">
      <c t="s" r="A30" s="3">
        <v>459</v>
      </c>
    </row>
    <row spans="1:7" r="31">
      <c t="s" r="A31" s="4">
        <v>471</v>
      </c>
      <c t="n" r="G31" s="9">
        <v>29.15</v>
      </c>
    </row>
    <row spans="1:7" r="32">
      <c t="s" r="A32" s="4">
        <v>475</v>
      </c>
    </row>
    <row spans="1:7" r="33">
      <c t="s" r="A33" s="3">
        <v>459</v>
      </c>
    </row>
    <row spans="1:7" r="34">
      <c t="s" r="A34" s="4">
        <v>471</v>
      </c>
      <c t="n" r="E34" s="8">
        <v>27.69</v>
      </c>
    </row>
    <row spans="1:7" r="35">
      <c t="s" r="A35" s="4">
        <v>476</v>
      </c>
    </row>
    <row spans="1:7" r="36">
      <c t="s" r="A36" s="3">
        <v>459</v>
      </c>
    </row>
    <row spans="1:7" r="37">
      <c t="s" r="A37" s="4">
        <v>471</v>
      </c>
      <c t="n" r="G37" s="8">
        <v>27.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7</v>
      </c>
      <c t="s" r="B1" s="2">
        <v>66</v>
      </c>
      <c t="s" r="D1" s="2">
        <v>1</v>
      </c>
    </row>
    <row spans="1:5" r="2">
      <c t="s" r="B2" s="2">
        <v>2</v>
      </c>
      <c t="s" r="C2" s="2">
        <v>67</v>
      </c>
      <c t="s" r="D2" s="2">
        <v>2</v>
      </c>
      <c t="s" r="E2" s="2">
        <v>67</v>
      </c>
    </row>
    <row spans="1:5" r="3">
      <c t="s" r="A3" s="3">
        <v>478</v>
      </c>
    </row>
    <row spans="1:5" r="4">
      <c t="s" r="A4" s="4">
        <v>479</v>
      </c>
      <c t="s" r="D4" s="4">
        <v>480</v>
      </c>
    </row>
    <row spans="1:5" r="5">
      <c t="s" r="A5" s="3">
        <v>481</v>
      </c>
    </row>
    <row spans="1:5" r="6">
      <c t="s" r="A6" s="4">
        <v>434</v>
      </c>
      <c t="n" r="B6" s="7">
        <v>0</v>
      </c>
      <c t="n" r="C6" s="7">
        <v>0</v>
      </c>
      <c t="n" r="D6" s="7">
        <v>2519</v>
      </c>
      <c t="n" r="E6" s="7">
        <v>0</v>
      </c>
    </row>
    <row spans="1:5" r="7">
      <c t="s" r="A7" s="4">
        <v>482</v>
      </c>
    </row>
    <row spans="1:5" r="8">
      <c t="s" r="A8" s="3">
        <v>481</v>
      </c>
    </row>
    <row spans="1:5" r="9">
      <c t="s" r="A9" s="4">
        <v>483</v>
      </c>
      <c t="n" r="D9" s="5">
        <v>0</v>
      </c>
      <c t="n" r="E9" s="5">
        <v>0</v>
      </c>
    </row>
    <row spans="1:5" r="10">
      <c t="s" r="A10" s="4">
        <v>484</v>
      </c>
      <c t="n" r="D10" s="5">
        <v>-1684</v>
      </c>
      <c t="n" r="E10" s="5">
        <v>0</v>
      </c>
    </row>
    <row spans="1:5" r="11">
      <c t="s" r="A11" s="4">
        <v>434</v>
      </c>
      <c t="n" r="D11" s="5">
        <v>0</v>
      </c>
      <c t="n" r="E11" s="5">
        <v>0</v>
      </c>
    </row>
    <row spans="1:5" r="12">
      <c t="s" r="A12" s="4">
        <v>485</v>
      </c>
      <c t="n" r="D12" s="5">
        <v>73</v>
      </c>
      <c t="n" r="E12" s="5">
        <v>0</v>
      </c>
    </row>
    <row spans="1:5" r="13">
      <c t="s" r="A13" s="4">
        <v>486</v>
      </c>
      <c t="n" r="D13" s="5">
        <v>-1611</v>
      </c>
      <c t="n" r="E13" s="5">
        <v>0</v>
      </c>
    </row>
    <row spans="1:5" r="14">
      <c t="s" r="A14" s="4">
        <v>487</v>
      </c>
      <c t="n" r="B14" s="5">
        <v>-1611</v>
      </c>
      <c t="n" r="C14" s="5">
        <v>0</v>
      </c>
      <c t="n" r="D14" s="5">
        <v>-1611</v>
      </c>
      <c t="n" r="E14" s="5">
        <v>0</v>
      </c>
    </row>
    <row spans="1:5" r="15">
      <c t="s" r="A15" s="4">
        <v>488</v>
      </c>
    </row>
    <row spans="1:5" r="16">
      <c t="s" r="A16" s="3">
        <v>481</v>
      </c>
    </row>
    <row spans="1:5" r="17">
      <c t="s" r="A17" s="4">
        <v>483</v>
      </c>
      <c t="n" r="D17" s="5">
        <v>-2519</v>
      </c>
      <c t="n" r="E17" s="5">
        <v>51</v>
      </c>
    </row>
    <row spans="1:5" r="18">
      <c t="s" r="A18" s="4">
        <v>484</v>
      </c>
      <c t="n" r="D18" s="5">
        <v>0</v>
      </c>
      <c t="n" r="E18" s="5">
        <v>0</v>
      </c>
    </row>
    <row spans="1:5" r="19">
      <c t="s" r="A19" s="4">
        <v>434</v>
      </c>
      <c t="n" r="D19" s="5">
        <v>2519</v>
      </c>
      <c t="n" r="E19" s="5">
        <v>0</v>
      </c>
    </row>
    <row spans="1:5" r="20">
      <c t="s" r="A20" s="4">
        <v>485</v>
      </c>
      <c t="n" r="D20" s="5">
        <v>0</v>
      </c>
      <c t="n" r="E20" s="5">
        <v>0</v>
      </c>
    </row>
    <row spans="1:5" r="21">
      <c t="s" r="A21" s="4">
        <v>486</v>
      </c>
      <c t="n" r="D21" s="5">
        <v>2519</v>
      </c>
      <c t="n" r="E21" s="5">
        <v>0</v>
      </c>
    </row>
    <row spans="1:5" r="22">
      <c t="s" r="A22" s="4">
        <v>487</v>
      </c>
      <c t="n" r="B22" s="7">
        <v>0</v>
      </c>
      <c t="n" r="C22" s="7">
        <v>51</v>
      </c>
      <c t="n" r="D22" s="7">
        <v>0</v>
      </c>
      <c t="n" r="E22" s="7">
        <v>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66</v>
      </c>
      <c t="s" r="D1" s="2">
        <v>1</v>
      </c>
    </row>
    <row spans="1:5" r="2">
      <c t="s" r="B2" s="2">
        <v>2</v>
      </c>
      <c t="s" r="C2" s="2">
        <v>67</v>
      </c>
      <c t="s" r="D2" s="2">
        <v>2</v>
      </c>
      <c t="s" r="E2" s="2">
        <v>67</v>
      </c>
    </row>
    <row spans="1:5" r="3">
      <c t="s" r="A3" s="3">
        <v>490</v>
      </c>
    </row>
    <row spans="1:5" r="4">
      <c t="s" r="A4" s="4">
        <v>490</v>
      </c>
      <c t="n" r="B4" s="5">
        <v>100440463</v>
      </c>
      <c t="n" r="C4" s="5">
        <v>97651673</v>
      </c>
      <c t="n" r="D4" s="5">
        <v>100101187</v>
      </c>
      <c t="n" r="E4" s="5">
        <v>96677774</v>
      </c>
    </row>
    <row spans="1:5" r="5">
      <c t="s" r="A5" s="4">
        <v>491</v>
      </c>
      <c t="n" r="B5" s="5">
        <v>-1103379</v>
      </c>
      <c t="n" r="C5" s="5">
        <v>-1793639</v>
      </c>
      <c t="n" r="D5" s="5">
        <v>-1107585</v>
      </c>
      <c t="n" r="E5" s="5">
        <v>-1832242</v>
      </c>
    </row>
    <row spans="1:5" r="6">
      <c t="s" r="A6" s="4">
        <v>492</v>
      </c>
      <c t="n" r="B6" s="5">
        <v>99337084</v>
      </c>
      <c t="n" r="C6" s="5">
        <v>95858034</v>
      </c>
      <c t="n" r="D6" s="5">
        <v>98993602</v>
      </c>
      <c t="n" r="E6" s="5">
        <v>94845532</v>
      </c>
    </row>
    <row spans="1:5" r="7">
      <c t="s" r="A7" s="4">
        <v>493</v>
      </c>
      <c t="n" r="B7" s="5">
        <v>595930</v>
      </c>
      <c t="n" r="C7" s="5">
        <v>1369047</v>
      </c>
      <c t="n" r="D7" s="5">
        <v>597713</v>
      </c>
      <c t="n" r="E7" s="5">
        <v>1346032</v>
      </c>
    </row>
    <row spans="1:5" r="8">
      <c t="s" r="A8" s="4">
        <v>494</v>
      </c>
      <c t="n" r="B8" s="5">
        <v>63541</v>
      </c>
      <c t="n" r="C8" s="5">
        <v>101963</v>
      </c>
      <c t="n" r="D8" s="5">
        <v>102355</v>
      </c>
      <c t="n" r="E8" s="5">
        <v>118854</v>
      </c>
    </row>
    <row spans="1:5" r="9">
      <c t="s" r="A9" s="4">
        <v>495</v>
      </c>
      <c t="n" r="B9" s="5">
        <v>99996555</v>
      </c>
      <c t="n" r="C9" s="5">
        <v>97329044</v>
      </c>
      <c t="n" r="D9" s="5">
        <v>99693670</v>
      </c>
      <c t="n" r="E9" s="5">
        <v>96310418</v>
      </c>
    </row>
    <row spans="1:5" r="10">
      <c t="s" r="A10" s="3">
        <v>496</v>
      </c>
    </row>
    <row spans="1:5" r="11">
      <c t="s" r="A11" s="4">
        <v>497</v>
      </c>
      <c t="n" r="B11" s="7">
        <v>16848</v>
      </c>
      <c t="n" r="C11" s="7">
        <v>8437</v>
      </c>
      <c t="n" r="D11" s="7">
        <v>39482</v>
      </c>
      <c t="n" r="E11" s="7">
        <v>24920</v>
      </c>
    </row>
    <row spans="1:5" r="12">
      <c t="s" r="A12" s="4">
        <v>498</v>
      </c>
      <c t="n" r="C12" s="5">
        <v>-162</v>
      </c>
      <c t="n" r="E12" s="5">
        <v>-313</v>
      </c>
    </row>
    <row spans="1:5" r="13">
      <c t="s" r="A13" s="4">
        <v>499</v>
      </c>
      <c t="n" r="B13" s="5">
        <v>16848</v>
      </c>
      <c t="n" r="C13" s="5">
        <v>8275</v>
      </c>
      <c t="n" r="D13" s="5">
        <v>39482</v>
      </c>
      <c t="n" r="E13" s="5">
        <v>24607</v>
      </c>
    </row>
    <row spans="1:5" r="14">
      <c t="s" r="A14" s="4">
        <v>500</v>
      </c>
      <c t="n" r="B14" s="5">
        <v>10632</v>
      </c>
      <c t="n" r="C14" s="5">
        <v>-4284</v>
      </c>
      <c t="n" r="D14" s="5">
        <v>11296</v>
      </c>
      <c t="n" r="E14" s="5">
        <v>-10793</v>
      </c>
    </row>
    <row spans="1:5" r="15">
      <c t="s" r="A15" s="4">
        <v>97</v>
      </c>
      <c t="n" r="B15" s="7">
        <v>27480</v>
      </c>
      <c t="n" r="C15" s="7">
        <v>3991</v>
      </c>
      <c t="n" r="D15" s="7">
        <v>50778</v>
      </c>
      <c t="n" r="E15" s="7">
        <v>13814</v>
      </c>
    </row>
    <row spans="1:5" r="16">
      <c t="s" r="A16" s="3">
        <v>501</v>
      </c>
    </row>
    <row spans="1:5" r="17">
      <c t="s" r="A17" s="4">
        <v>99</v>
      </c>
      <c t="n" r="B17" s="8">
        <v>0.17</v>
      </c>
      <c t="n" r="C17" s="8">
        <v>0.09</v>
      </c>
      <c t="n" r="D17" s="8">
        <v>0.4</v>
      </c>
      <c t="n" r="E17" s="8">
        <v>0.26</v>
      </c>
    </row>
    <row spans="1:5" r="18">
      <c t="s" r="A18" s="4">
        <v>100</v>
      </c>
      <c t="n" r="B18" s="9">
        <v>0.11</v>
      </c>
      <c t="n" r="C18" s="9">
        <v>-0.05</v>
      </c>
      <c t="n" r="D18" s="9">
        <v>0.11</v>
      </c>
      <c t="n" r="E18" s="9">
        <v>-0.11</v>
      </c>
    </row>
    <row spans="1:5" r="19">
      <c t="s" r="A19" s="4">
        <v>101</v>
      </c>
      <c t="n" r="B19" s="9">
        <v>0.28</v>
      </c>
      <c t="n" r="C19" s="9">
        <v>0.04</v>
      </c>
      <c t="n" r="D19" s="9">
        <v>0.51</v>
      </c>
      <c t="n" r="E19" s="9">
        <v>0.15</v>
      </c>
    </row>
    <row spans="1:5" r="20">
      <c t="s" r="A20" s="3">
        <v>502</v>
      </c>
    </row>
    <row spans="1:5" r="21">
      <c t="s" r="A21" s="4">
        <v>99</v>
      </c>
      <c t="n" r="B21" s="9">
        <v>0.17</v>
      </c>
      <c t="n" r="C21" s="9">
        <v>0.09</v>
      </c>
      <c t="n" r="D21" s="9">
        <v>0.4</v>
      </c>
      <c t="n" r="E21" s="9">
        <v>0.26</v>
      </c>
    </row>
    <row spans="1:5" r="22">
      <c t="s" r="A22" s="4">
        <v>100</v>
      </c>
      <c t="n" r="B22" s="9">
        <v>0.1</v>
      </c>
      <c t="n" r="C22" s="9">
        <v>-0.05</v>
      </c>
      <c t="n" r="D22" s="9">
        <v>0.11</v>
      </c>
      <c t="n" r="E22" s="9">
        <v>-0.12</v>
      </c>
    </row>
    <row spans="1:5" r="23">
      <c t="s" r="A23" s="4">
        <v>101</v>
      </c>
      <c t="n" r="B23" s="8">
        <v>0.27</v>
      </c>
      <c t="n" r="C23" s="8">
        <v>0.04</v>
      </c>
      <c t="n" r="D23" s="8">
        <v>0.51</v>
      </c>
      <c t="n" r="E23" s="8">
        <v>0.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03</v>
      </c>
      <c t="s" r="B1" s="2">
        <v>66</v>
      </c>
      <c t="s" r="D1" s="2">
        <v>1</v>
      </c>
      <c t="s" r="F1" s="2">
        <v>447</v>
      </c>
    </row>
    <row spans="1:8" r="2">
      <c t="s" r="B2" s="2">
        <v>2</v>
      </c>
      <c t="s" r="C2" s="2">
        <v>67</v>
      </c>
      <c t="s" r="D2" s="2">
        <v>2</v>
      </c>
      <c t="s" r="E2" s="2">
        <v>67</v>
      </c>
      <c t="s" r="F2" s="2">
        <v>23</v>
      </c>
      <c t="s" r="G2" s="2">
        <v>504</v>
      </c>
      <c t="s" r="H2" s="2">
        <v>505</v>
      </c>
    </row>
    <row spans="1:8" r="3">
      <c t="s" r="A3" s="4">
        <v>506</v>
      </c>
    </row>
    <row spans="1:8" r="4">
      <c t="s" r="A4" s="3">
        <v>507</v>
      </c>
    </row>
    <row spans="1:8" r="5">
      <c t="s" r="A5" s="4">
        <v>508</v>
      </c>
      <c t="n" r="B5" s="5">
        <v>1103379</v>
      </c>
      <c t="n" r="C5" s="5">
        <v>1837855</v>
      </c>
      <c t="n" r="D5" s="5">
        <v>1057732</v>
      </c>
      <c t="n" r="E5" s="5">
        <v>1788168</v>
      </c>
      <c t="n" r="F5" s="5">
        <v>1788168</v>
      </c>
    </row>
    <row spans="1:8" r="6">
      <c t="s" r="A6" s="4">
        <v>509</v>
      </c>
      <c t="n" r="B6" s="5">
        <v>520</v>
      </c>
      <c t="n" r="C6" s="5">
        <v>0</v>
      </c>
      <c t="n" r="D6" s="5">
        <v>112789</v>
      </c>
      <c t="n" r="E6" s="5">
        <v>128199</v>
      </c>
    </row>
    <row spans="1:8" r="7">
      <c t="s" r="A7" s="4">
        <v>510</v>
      </c>
      <c t="n" r="B7" s="5">
        <v>-520</v>
      </c>
      <c t="n" r="C7" s="5">
        <v>-4911</v>
      </c>
      <c t="n" r="D7" s="5">
        <v>-67142</v>
      </c>
      <c t="n" r="E7" s="5">
        <v>-83423</v>
      </c>
    </row>
    <row spans="1:8" r="8">
      <c t="s" r="A8" s="4">
        <v>511</v>
      </c>
      <c t="n" r="B8" s="5">
        <v>0</v>
      </c>
      <c t="n" r="C8" s="5">
        <v>-67798</v>
      </c>
      <c t="n" r="F8" s="5">
        <v>0</v>
      </c>
      <c t="n" r="G8" s="5">
        <v>-67798</v>
      </c>
    </row>
    <row spans="1:8" r="9">
      <c t="s" r="A9" s="4">
        <v>512</v>
      </c>
      <c t="n" r="B9" s="5">
        <v>1103379</v>
      </c>
      <c t="n" r="C9" s="5">
        <v>1765146</v>
      </c>
      <c t="n" r="D9" s="5">
        <v>1103379</v>
      </c>
      <c t="n" r="E9" s="5">
        <v>1765146</v>
      </c>
      <c t="n" r="F9" s="5">
        <v>1057732</v>
      </c>
      <c t="n" r="G9" s="5">
        <v>1788168</v>
      </c>
    </row>
    <row spans="1:8" r="10">
      <c t="s" r="A10" s="4">
        <v>513</v>
      </c>
    </row>
    <row spans="1:8" r="11">
      <c t="s" r="A11" s="3">
        <v>514</v>
      </c>
    </row>
    <row spans="1:8" r="12">
      <c t="s" r="A12" s="4">
        <v>515</v>
      </c>
      <c t="n" r="D12" s="5">
        <v>10119</v>
      </c>
      <c t="n" r="E12" s="5">
        <v>16170</v>
      </c>
    </row>
    <row spans="1:8" r="13">
      <c t="s" r="A13" s="4">
        <v>516</v>
      </c>
    </row>
    <row spans="1:8" r="14">
      <c t="s" r="A14" s="3">
        <v>514</v>
      </c>
    </row>
    <row spans="1:8" r="15">
      <c t="s" r="A15" s="4">
        <v>517</v>
      </c>
      <c t="n" r="H15" s="5">
        <v>35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8</v>
      </c>
      <c t="s" r="B1" s="2">
        <v>66</v>
      </c>
      <c t="s" r="D1" s="2">
        <v>1</v>
      </c>
    </row>
    <row spans="1:5" r="2">
      <c t="s" r="B2" s="2">
        <v>2</v>
      </c>
      <c t="s" r="C2" s="2">
        <v>67</v>
      </c>
      <c t="s" r="D2" s="2">
        <v>2</v>
      </c>
      <c t="s" r="E2" s="2">
        <v>67</v>
      </c>
    </row>
    <row spans="1:5" r="3">
      <c t="s" r="A3" s="3">
        <v>519</v>
      </c>
    </row>
    <row spans="1:5" r="4">
      <c t="s" r="A4" s="4">
        <v>520</v>
      </c>
      <c t="n" r="B4" s="5">
        <v>365219</v>
      </c>
      <c t="n" r="C4" s="5">
        <v>440471</v>
      </c>
      <c t="n" r="D4" s="5">
        <v>393902</v>
      </c>
      <c t="n" r="E4" s="5">
        <v>391108</v>
      </c>
    </row>
    <row spans="1:5" r="5">
      <c t="s" r="A5" s="4">
        <v>509</v>
      </c>
      <c t="n" r="B5" s="5">
        <v>0</v>
      </c>
      <c t="n" r="C5" s="5">
        <v>0</v>
      </c>
      <c t="n" r="D5" s="5">
        <v>197640</v>
      </c>
      <c t="n" r="E5" s="5">
        <v>275655</v>
      </c>
    </row>
    <row spans="1:5" r="6">
      <c t="s" r="A6" s="4">
        <v>521</v>
      </c>
      <c t="n" r="B6" s="5">
        <v>-3883</v>
      </c>
      <c t="n" r="C6" s="5">
        <v>-11668</v>
      </c>
      <c t="n" r="D6" s="5">
        <v>-39814</v>
      </c>
      <c t="n" r="E6" s="5">
        <v>-40988</v>
      </c>
    </row>
    <row spans="1:5" r="7">
      <c t="s" r="A7" s="4">
        <v>511</v>
      </c>
      <c t="n" r="B7" s="5">
        <v>-9807</v>
      </c>
      <c t="n" r="C7" s="5">
        <v>-5219</v>
      </c>
      <c t="n" r="D7" s="5">
        <v>-41253</v>
      </c>
      <c t="n" r="E7" s="5">
        <v>-44316</v>
      </c>
    </row>
    <row spans="1:5" r="8">
      <c t="s" r="A8" s="4">
        <v>522</v>
      </c>
      <c t="n" r="B8" s="5">
        <v>0</v>
      </c>
      <c t="n" r="C8" s="5">
        <v>0</v>
      </c>
      <c t="n" r="D8" s="5">
        <v>-158946</v>
      </c>
      <c t="n" r="E8" s="5">
        <v>-157875</v>
      </c>
    </row>
    <row spans="1:5" r="9">
      <c t="s" r="A9" s="4">
        <v>523</v>
      </c>
      <c t="n" r="B9" s="5">
        <v>351529</v>
      </c>
      <c t="n" r="C9" s="5">
        <v>423584</v>
      </c>
      <c t="n" r="D9" s="5">
        <v>351529</v>
      </c>
      <c t="n" r="E9" s="5">
        <v>4235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 customWidth="1" max="6" min="6" width="21"/>
    <col customWidth="1" max="7" min="7" width="30"/>
  </cols>
  <sheetData>
    <row spans="1:7" r="1">
      <c t="s" r="A1" s="1">
        <v>524</v>
      </c>
      <c t="s" r="B1" s="2">
        <v>324</v>
      </c>
      <c t="s" r="C1" s="2">
        <v>66</v>
      </c>
      <c t="s" r="E1" s="2">
        <v>1</v>
      </c>
    </row>
    <row spans="1:7" r="2">
      <c t="s" r="B2" s="2">
        <v>525</v>
      </c>
      <c t="s" r="C2" s="2">
        <v>526</v>
      </c>
      <c t="s" r="D2" s="2">
        <v>326</v>
      </c>
      <c t="s" r="E2" s="2">
        <v>526</v>
      </c>
      <c t="s" r="F2" s="2">
        <v>326</v>
      </c>
      <c t="s" r="G2" s="2">
        <v>527</v>
      </c>
    </row>
    <row spans="1:7" r="3">
      <c t="s" r="A3" s="3">
        <v>528</v>
      </c>
    </row>
    <row spans="1:7" r="4">
      <c t="s" r="A4" s="4">
        <v>529</v>
      </c>
      <c t="n" r="G4" s="5">
        <v>4</v>
      </c>
    </row>
    <row spans="1:7" r="5">
      <c t="s" r="A5" s="4">
        <v>530</v>
      </c>
      <c t="n" r="C5" s="7">
        <v>19600</v>
      </c>
      <c t="n" r="E5" s="7">
        <v>19600</v>
      </c>
    </row>
    <row spans="1:7" r="6">
      <c t="s" r="A6" s="4">
        <v>531</v>
      </c>
      <c t="n" r="C6" s="7">
        <v>5300</v>
      </c>
    </row>
    <row spans="1:7" r="7">
      <c t="s" r="A7" s="4">
        <v>532</v>
      </c>
      <c t="n" r="C7" s="5">
        <v>2</v>
      </c>
      <c t="n" r="E7" s="5">
        <v>2</v>
      </c>
    </row>
    <row spans="1:7" r="8">
      <c t="s" r="A8" s="3">
        <v>225</v>
      </c>
    </row>
    <row spans="1:7" r="9">
      <c t="s" r="A9" s="4">
        <v>533</v>
      </c>
      <c t="n" r="D9" s="7">
        <v>22</v>
      </c>
      <c t="n" r="E9" s="7">
        <v>29</v>
      </c>
      <c t="n" r="F9" s="7">
        <v>66</v>
      </c>
    </row>
    <row spans="1:7" r="10">
      <c t="s" r="A10" s="4">
        <v>534</v>
      </c>
      <c t="n" r="D10" s="5">
        <v>172</v>
      </c>
      <c t="n" r="E10" s="5">
        <v>225</v>
      </c>
      <c t="n" r="F10" s="5">
        <v>515</v>
      </c>
    </row>
    <row spans="1:7" r="11">
      <c t="s" r="A11" s="4">
        <v>535</v>
      </c>
      <c t="n" r="D11" s="5">
        <v>117</v>
      </c>
      <c t="n" r="E11" s="5">
        <v>-198</v>
      </c>
      <c t="n" r="F11" s="5">
        <v>352</v>
      </c>
    </row>
    <row spans="1:7" r="12">
      <c t="s" r="A12" s="4">
        <v>536</v>
      </c>
      <c t="n" r="D12" s="5">
        <v>-297</v>
      </c>
      <c t="n" r="E12" s="5">
        <v>343</v>
      </c>
      <c t="n" r="F12" s="5">
        <v>-892</v>
      </c>
    </row>
    <row spans="1:7" r="13">
      <c t="s" r="A13" s="4">
        <v>537</v>
      </c>
      <c t="n" r="C13" s="7">
        <v>0</v>
      </c>
      <c t="n" r="D13" s="7">
        <v>14</v>
      </c>
      <c t="n" r="E13" s="7">
        <v>399</v>
      </c>
      <c t="n" r="F13" s="7">
        <v>41</v>
      </c>
    </row>
    <row spans="1:7" r="14">
      <c t="s" r="A14" s="4">
        <v>538</v>
      </c>
    </row>
    <row spans="1:7" r="15">
      <c t="s" r="A15" s="3">
        <v>528</v>
      </c>
    </row>
    <row spans="1:7" r="16">
      <c t="s" r="A16" s="4">
        <v>531</v>
      </c>
      <c t="n" r="C16" s="7">
        <v>2500</v>
      </c>
    </row>
    <row spans="1:7" r="17">
      <c t="s" r="A17" s="4">
        <v>539</v>
      </c>
    </row>
    <row spans="1:7" r="18">
      <c t="s" r="A18" s="3">
        <v>528</v>
      </c>
    </row>
    <row spans="1:7" r="19">
      <c t="s" r="A19" s="4">
        <v>540</v>
      </c>
      <c t="n" r="B19" s="7">
        <v>144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95383</v>
      </c>
      <c t="n" r="C4" s="7">
        <v>92095</v>
      </c>
      <c t="n" r="D4" s="7">
        <v>285867</v>
      </c>
      <c t="n" r="E4" s="7">
        <v>267877</v>
      </c>
    </row>
    <row spans="1:5" r="5">
      <c t="s" r="A5" s="4">
        <v>70</v>
      </c>
      <c t="n" r="B5" s="5">
        <v>29</v>
      </c>
      <c t="n" r="C5" s="5">
        <v>44</v>
      </c>
      <c t="n" r="D5" s="5">
        <v>91</v>
      </c>
      <c t="n" r="E5" s="5">
        <v>3634</v>
      </c>
    </row>
    <row spans="1:5" r="6">
      <c t="s" r="A6" s="4">
        <v>71</v>
      </c>
      <c t="n" r="B6" s="5">
        <v>1313</v>
      </c>
      <c t="n" r="C6" s="5">
        <v>1474</v>
      </c>
      <c t="n" r="D6" s="5">
        <v>3931</v>
      </c>
      <c t="n" r="E6" s="5">
        <v>4345</v>
      </c>
    </row>
    <row spans="1:5" r="7">
      <c t="s" r="A7" s="4">
        <v>72</v>
      </c>
      <c t="n" r="B7" s="5">
        <v>96725</v>
      </c>
      <c t="n" r="C7" s="5">
        <v>93613</v>
      </c>
      <c t="n" r="D7" s="5">
        <v>289889</v>
      </c>
      <c t="n" r="E7" s="5">
        <v>275856</v>
      </c>
    </row>
    <row spans="1:5" r="8">
      <c t="s" r="A8" s="3">
        <v>73</v>
      </c>
    </row>
    <row spans="1:5" r="9">
      <c t="s" r="A9" s="4">
        <v>74</v>
      </c>
      <c t="n" r="B9" s="5">
        <v>35247</v>
      </c>
      <c t="n" r="C9" s="5">
        <v>34204</v>
      </c>
      <c t="n" r="D9" s="5">
        <v>103437</v>
      </c>
      <c t="n" r="E9" s="5">
        <v>100671</v>
      </c>
    </row>
    <row spans="1:5" r="10">
      <c t="s" r="A10" s="4">
        <v>75</v>
      </c>
      <c t="n" r="B10" s="5">
        <v>6258</v>
      </c>
      <c t="n" r="C10" s="5">
        <v>5185</v>
      </c>
      <c t="n" r="D10" s="5">
        <v>19709</v>
      </c>
      <c t="n" r="E10" s="5">
        <v>16818</v>
      </c>
    </row>
    <row spans="1:5" r="11">
      <c t="s" r="A11" s="4">
        <v>76</v>
      </c>
      <c t="n" r="B11" s="5">
        <v>26571</v>
      </c>
      <c t="n" r="C11" s="5">
        <v>25345</v>
      </c>
      <c t="n" r="D11" s="5">
        <v>79511</v>
      </c>
      <c t="n" r="E11" s="5">
        <v>73503</v>
      </c>
    </row>
    <row spans="1:5" r="12">
      <c t="s" r="A12" s="4">
        <v>77</v>
      </c>
      <c t="n" r="B12" s="5">
        <v>2386</v>
      </c>
      <c t="n" r="C12" s="5">
        <v>2656</v>
      </c>
      <c t="n" r="D12" s="5">
        <v>7528</v>
      </c>
      <c t="n" r="E12" s="5">
        <v>8190</v>
      </c>
    </row>
    <row spans="1:5" r="13">
      <c t="s" r="A13" s="4">
        <v>78</v>
      </c>
      <c t="n" r="B13" s="5">
        <v>-21</v>
      </c>
      <c t="n" r="C13" s="5">
        <v>3</v>
      </c>
      <c t="n" r="D13" s="5">
        <v>-202</v>
      </c>
      <c t="n" r="E13" s="5">
        <v>123</v>
      </c>
    </row>
    <row spans="1:5" r="14">
      <c t="s" r="A14" s="4">
        <v>79</v>
      </c>
      <c t="n" r="B14" s="5">
        <v>70441</v>
      </c>
      <c t="n" r="C14" s="5">
        <v>67393</v>
      </c>
      <c t="n" r="D14" s="5">
        <v>209983</v>
      </c>
      <c t="n" r="E14" s="5">
        <v>199305</v>
      </c>
    </row>
    <row spans="1:5" r="15">
      <c t="s" r="A15" s="3">
        <v>80</v>
      </c>
    </row>
    <row spans="1:5" r="16">
      <c t="s" r="A16" s="4">
        <v>81</v>
      </c>
      <c t="n" r="B16" s="5">
        <v>5915</v>
      </c>
      <c t="n" r="C16" s="5">
        <v>0</v>
      </c>
      <c t="n" r="D16" s="5">
        <v>47464</v>
      </c>
      <c t="n" r="E16" s="5">
        <v>0</v>
      </c>
    </row>
    <row spans="1:5" r="17">
      <c t="s" r="A17" s="4">
        <v>82</v>
      </c>
      <c t="n" r="B17" s="5">
        <v>-15113</v>
      </c>
      <c t="n" r="C17" s="5">
        <v>-18192</v>
      </c>
      <c t="n" r="D17" s="5">
        <v>-50649</v>
      </c>
      <c t="n" r="E17" s="5">
        <v>-54176</v>
      </c>
    </row>
    <row spans="1:5" r="18">
      <c t="s" r="A18" s="4">
        <v>83</v>
      </c>
      <c t="n" r="B18" s="5">
        <v>0</v>
      </c>
      <c t="n" r="C18" s="5">
        <v>0</v>
      </c>
      <c t="n" r="D18" s="5">
        <v>-27998</v>
      </c>
      <c t="n" r="E18" s="5">
        <v>0</v>
      </c>
    </row>
    <row spans="1:5" r="19">
      <c t="s" r="A19" s="4">
        <v>84</v>
      </c>
      <c t="n" r="B19" s="5">
        <v>0</v>
      </c>
      <c t="n" r="C19" s="5">
        <v>0</v>
      </c>
      <c t="n" r="D19" s="5">
        <v>-5260</v>
      </c>
      <c t="n" r="E19" s="5">
        <v>0</v>
      </c>
    </row>
    <row spans="1:5" r="20">
      <c t="s" r="A20" s="4">
        <v>85</v>
      </c>
      <c t="n" r="B20" s="5">
        <v>-310</v>
      </c>
      <c t="n" r="C20" s="5">
        <v>0</v>
      </c>
      <c t="n" r="D20" s="5">
        <v>-3638</v>
      </c>
      <c t="n" r="E20" s="5">
        <v>0</v>
      </c>
    </row>
    <row spans="1:5" r="21">
      <c t="s" r="A21" s="4">
        <v>86</v>
      </c>
      <c t="n" r="B21" s="5">
        <v>0</v>
      </c>
      <c t="n" r="C21" s="5">
        <v>0</v>
      </c>
      <c t="n" r="D21" s="5">
        <v>-654</v>
      </c>
      <c t="n" r="E21" s="5">
        <v>0</v>
      </c>
    </row>
    <row spans="1:5" r="22">
      <c t="s" r="A22" s="4">
        <v>87</v>
      </c>
      <c t="n" r="B22" s="5">
        <v>72</v>
      </c>
      <c t="n" r="C22" s="5">
        <v>409</v>
      </c>
      <c t="n" r="D22" s="5">
        <v>311</v>
      </c>
      <c t="n" r="E22" s="5">
        <v>2545</v>
      </c>
    </row>
    <row spans="1:5" r="23">
      <c t="s" r="A23" s="4">
        <v>88</v>
      </c>
      <c t="n" r="B23" s="5">
        <v>-9436</v>
      </c>
      <c t="n" r="C23" s="5">
        <v>-17783</v>
      </c>
      <c t="n" r="D23" s="5">
        <v>-40424</v>
      </c>
      <c t="n" r="E23" s="5">
        <v>-51631</v>
      </c>
    </row>
    <row spans="1:5" r="24">
      <c t="s" r="A24" s="4">
        <v>89</v>
      </c>
      <c t="n" r="B24" s="5">
        <v>16848</v>
      </c>
      <c t="n" r="C24" s="5">
        <v>8437</v>
      </c>
      <c t="n" r="D24" s="5">
        <v>39482</v>
      </c>
      <c t="n" r="E24" s="5">
        <v>24920</v>
      </c>
    </row>
    <row spans="1:5" r="25">
      <c t="s" r="A25" s="3">
        <v>90</v>
      </c>
    </row>
    <row spans="1:5" r="26">
      <c t="s" r="A26" s="4">
        <v>91</v>
      </c>
      <c t="n" r="B26" s="5">
        <v>61</v>
      </c>
      <c t="n" r="C26" s="5">
        <v>221</v>
      </c>
      <c t="n" r="D26" s="5">
        <v>725</v>
      </c>
      <c t="n" r="E26" s="5">
        <v>238</v>
      </c>
    </row>
    <row spans="1:5" r="27">
      <c t="s" r="A27" s="4">
        <v>92</v>
      </c>
      <c t="n" r="B27" s="5">
        <v>0</v>
      </c>
      <c t="n" r="C27" s="5">
        <v>-4505</v>
      </c>
      <c t="n" r="D27" s="5">
        <v>0</v>
      </c>
      <c t="n" r="E27" s="5">
        <v>-11034</v>
      </c>
    </row>
    <row spans="1:5" r="28">
      <c t="s" r="A28" s="4">
        <v>93</v>
      </c>
      <c t="n" r="B28" s="5">
        <v>10571</v>
      </c>
      <c t="n" r="C28" s="5">
        <v>0</v>
      </c>
      <c t="n" r="D28" s="5">
        <v>10571</v>
      </c>
      <c t="n" r="E28" s="5">
        <v>3</v>
      </c>
    </row>
    <row spans="1:5" r="29">
      <c t="s" r="A29" s="4">
        <v>94</v>
      </c>
      <c t="n" r="B29" s="5">
        <v>10632</v>
      </c>
      <c t="n" r="C29" s="5">
        <v>-4284</v>
      </c>
      <c t="n" r="D29" s="5">
        <v>11296</v>
      </c>
      <c t="n" r="E29" s="5">
        <v>-10793</v>
      </c>
    </row>
    <row spans="1:5" r="30">
      <c t="s" r="A30" s="4">
        <v>95</v>
      </c>
      <c t="n" r="B30" s="5">
        <v>27480</v>
      </c>
      <c t="n" r="C30" s="5">
        <v>4153</v>
      </c>
      <c t="n" r="D30" s="5">
        <v>50778</v>
      </c>
      <c t="n" r="E30" s="5">
        <v>14127</v>
      </c>
    </row>
    <row spans="1:5" r="31">
      <c t="s" r="A31" s="4">
        <v>96</v>
      </c>
      <c t="n" r="B31" s="5">
        <v>0</v>
      </c>
      <c t="n" r="C31" s="5">
        <v>-162</v>
      </c>
      <c t="n" r="D31" s="5">
        <v>0</v>
      </c>
      <c t="n" r="E31" s="5">
        <v>-313</v>
      </c>
    </row>
    <row spans="1:5" r="32">
      <c t="s" r="A32" s="4">
        <v>97</v>
      </c>
      <c t="n" r="B32" s="7">
        <v>27480</v>
      </c>
      <c t="n" r="C32" s="7">
        <v>3991</v>
      </c>
      <c t="n" r="D32" s="7">
        <v>50778</v>
      </c>
      <c t="n" r="E32" s="7">
        <v>13814</v>
      </c>
    </row>
    <row spans="1:5" r="33">
      <c t="s" r="A33" s="3">
        <v>98</v>
      </c>
    </row>
    <row spans="1:5" r="34">
      <c t="s" r="A34" s="4">
        <v>99</v>
      </c>
      <c t="n" r="B34" s="8">
        <v>0.17</v>
      </c>
      <c t="n" r="C34" s="8">
        <v>0.09</v>
      </c>
      <c t="n" r="D34" s="8">
        <v>0.4</v>
      </c>
      <c t="n" r="E34" s="8">
        <v>0.26</v>
      </c>
    </row>
    <row spans="1:5" r="35">
      <c t="s" r="A35" s="4">
        <v>100</v>
      </c>
      <c t="n" r="B35" s="9">
        <v>0.11</v>
      </c>
      <c t="n" r="C35" s="9">
        <v>-0.05</v>
      </c>
      <c t="n" r="D35" s="9">
        <v>0.11</v>
      </c>
      <c t="n" r="E35" s="9">
        <v>-0.11</v>
      </c>
    </row>
    <row spans="1:5" r="36">
      <c t="s" r="A36" s="4">
        <v>101</v>
      </c>
      <c t="n" r="B36" s="9">
        <v>0.28</v>
      </c>
      <c t="n" r="C36" s="9">
        <v>0.04</v>
      </c>
      <c t="n" r="D36" s="9">
        <v>0.51</v>
      </c>
      <c t="n" r="E36" s="9">
        <v>0.15</v>
      </c>
    </row>
    <row spans="1:5" r="37">
      <c t="s" r="A37" s="3">
        <v>102</v>
      </c>
    </row>
    <row spans="1:5" r="38">
      <c t="s" r="A38" s="4">
        <v>99</v>
      </c>
      <c t="n" r="B38" s="9">
        <v>0.17</v>
      </c>
      <c t="n" r="C38" s="9">
        <v>0.09</v>
      </c>
      <c t="n" r="D38" s="9">
        <v>0.4</v>
      </c>
      <c t="n" r="E38" s="9">
        <v>0.26</v>
      </c>
    </row>
    <row spans="1:5" r="39">
      <c t="s" r="A39" s="4">
        <v>100</v>
      </c>
      <c t="n" r="B39" s="9">
        <v>0.1</v>
      </c>
      <c t="n" r="C39" s="9">
        <v>-0.05</v>
      </c>
      <c t="n" r="D39" s="9">
        <v>0.11</v>
      </c>
      <c t="n" r="E39" s="9">
        <v>-0.12</v>
      </c>
    </row>
    <row spans="1:5" r="40">
      <c t="s" r="A40" s="4">
        <v>101</v>
      </c>
      <c t="n" r="B40" s="8">
        <v>0.27</v>
      </c>
      <c t="n" r="C40" s="8">
        <v>0.04</v>
      </c>
      <c t="n" r="D40" s="8">
        <v>0.51</v>
      </c>
      <c t="n" r="E40" s="8">
        <v>0.14</v>
      </c>
    </row>
    <row spans="1:5" r="41">
      <c t="s" r="A41" s="4">
        <v>103</v>
      </c>
      <c t="n" r="B41" s="5">
        <v>99337084</v>
      </c>
      <c t="n" r="C41" s="5">
        <v>95858034</v>
      </c>
      <c t="n" r="D41" s="5">
        <v>98993602</v>
      </c>
      <c t="n" r="E41" s="5">
        <v>94845532</v>
      </c>
    </row>
    <row spans="1:5" r="42">
      <c t="s" r="A42" s="4">
        <v>104</v>
      </c>
      <c t="n" r="B42" s="5">
        <v>99996555</v>
      </c>
      <c t="n" r="C42" s="5">
        <v>97329044</v>
      </c>
      <c t="n" r="D42" s="5">
        <v>99693670</v>
      </c>
      <c t="n" r="E42" s="5">
        <v>96310418</v>
      </c>
    </row>
    <row spans="1:5" r="43">
      <c t="s" r="A43" s="4">
        <v>105</v>
      </c>
      <c t="n" r="B43" s="8">
        <v>0.3</v>
      </c>
      <c t="n" r="C43" s="8">
        <v>0.3</v>
      </c>
      <c t="n" r="D43" s="8">
        <v>0.9</v>
      </c>
      <c t="n" r="E43" s="8">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541</v>
      </c>
      <c t="s" r="C1" s="2">
        <v>2</v>
      </c>
      <c t="s" r="D1" s="2">
        <v>23</v>
      </c>
    </row>
    <row spans="1:4" r="2">
      <c t="s" r="A2" s="4">
        <v>542</v>
      </c>
    </row>
    <row spans="1:4" r="3">
      <c t="s" r="A3" s="3">
        <v>394</v>
      </c>
    </row>
    <row spans="1:4" r="4">
      <c t="s" r="A4" s="4">
        <v>39</v>
      </c>
      <c t="s" r="B4" s="4">
        <v>543</v>
      </c>
      <c t="n" r="C4" s="10">
        <v>1381.3</v>
      </c>
      <c t="n" r="D4" s="10">
        <v>1403.7</v>
      </c>
    </row>
    <row spans="1:4" r="5">
      <c t="s" r="A5" s="4">
        <v>34</v>
      </c>
      <c t="s" r="B5" s="4">
        <v>543</v>
      </c>
      <c t="n" r="C5" s="5">
        <v>0</v>
      </c>
      <c t="n" r="D5" s="11">
        <v>1.9</v>
      </c>
    </row>
    <row spans="1:4" r="6">
      <c t="s" r="A6" s="4">
        <v>544</v>
      </c>
    </row>
    <row spans="1:4" r="7">
      <c t="s" r="A7" s="3">
        <v>394</v>
      </c>
    </row>
    <row spans="1:4" r="8">
      <c t="s" r="A8" s="4">
        <v>39</v>
      </c>
      <c t="s" r="B8" s="4">
        <v>543</v>
      </c>
      <c t="n" r="C8" s="11">
        <v>1396.5</v>
      </c>
      <c t="n" r="D8" s="11">
        <v>1438.8</v>
      </c>
    </row>
    <row spans="1:4" r="9">
      <c t="s" r="A9" s="4">
        <v>34</v>
      </c>
      <c t="s" r="B9" s="4">
        <v>543</v>
      </c>
      <c t="n" r="C9" s="7">
        <v>0</v>
      </c>
      <c t="n" r="D9" s="10">
        <v>1.9</v>
      </c>
    </row>
    <row spans="1:4" r="10">
      <c t="n" r="A10"/>
    </row>
    <row spans="1:4" r="11">
      <c t="s" r="A11" s="4">
        <v>543</v>
      </c>
      <c t="s" r="B11" s="4">
        <v>545</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66</v>
      </c>
      <c t="s" r="D1" s="2">
        <v>1</v>
      </c>
    </row>
    <row spans="1:5" r="2">
      <c t="s" r="B2" s="2">
        <v>2</v>
      </c>
      <c t="s" r="C2" s="2">
        <v>67</v>
      </c>
      <c t="s" r="D2" s="2">
        <v>2</v>
      </c>
      <c t="s" r="E2" s="2">
        <v>67</v>
      </c>
    </row>
    <row spans="1:5" r="3">
      <c t="s" r="A3" s="3">
        <v>107</v>
      </c>
    </row>
    <row spans="1:5" r="4">
      <c t="s" r="A4" s="4">
        <v>95</v>
      </c>
      <c t="n" r="B4" s="7">
        <v>27480</v>
      </c>
      <c t="n" r="C4" s="7">
        <v>4153</v>
      </c>
      <c t="n" r="D4" s="7">
        <v>50778</v>
      </c>
      <c t="n" r="E4" s="7">
        <v>14127</v>
      </c>
    </row>
    <row spans="1:5" r="5">
      <c t="s" r="A5" s="3">
        <v>108</v>
      </c>
    </row>
    <row spans="1:5" r="6">
      <c t="s" r="A6" s="4">
        <v>109</v>
      </c>
      <c t="n" r="B6" s="5">
        <v>0</v>
      </c>
      <c t="n" r="C6" s="5">
        <v>0</v>
      </c>
      <c t="n" r="D6" s="5">
        <v>2519</v>
      </c>
      <c t="n" r="E6" s="5">
        <v>0</v>
      </c>
    </row>
    <row spans="1:5" r="7">
      <c t="s" r="A7" s="3">
        <v>110</v>
      </c>
    </row>
    <row spans="1:5" r="8">
      <c t="s" r="A8" s="4">
        <v>111</v>
      </c>
      <c t="n" r="B8" s="5">
        <v>0</v>
      </c>
      <c t="n" r="C8" s="5">
        <v>0</v>
      </c>
      <c t="n" r="D8" s="5">
        <v>-1684</v>
      </c>
      <c t="n" r="E8" s="5">
        <v>0</v>
      </c>
    </row>
    <row spans="1:5" r="9">
      <c t="s" r="A9" s="4">
        <v>112</v>
      </c>
      <c t="n" r="B9" s="5">
        <v>42</v>
      </c>
      <c t="n" r="C9" s="5">
        <v>0</v>
      </c>
      <c t="n" r="D9" s="5">
        <v>73</v>
      </c>
      <c t="n" r="E9" s="5">
        <v>0</v>
      </c>
    </row>
    <row spans="1:5" r="10">
      <c t="s" r="A10" s="4">
        <v>113</v>
      </c>
      <c t="n" r="B10" s="5">
        <v>27522</v>
      </c>
      <c t="n" r="C10" s="5">
        <v>4153</v>
      </c>
      <c t="n" r="D10" s="5">
        <v>51686</v>
      </c>
      <c t="n" r="E10" s="5">
        <v>14127</v>
      </c>
    </row>
    <row spans="1:5" r="11">
      <c t="s" r="A11" s="4">
        <v>114</v>
      </c>
      <c t="n" r="B11" s="5">
        <v>0</v>
      </c>
      <c t="n" r="C11" s="5">
        <v>-162</v>
      </c>
      <c t="n" r="D11" s="5">
        <v>0</v>
      </c>
      <c t="n" r="E11" s="5">
        <v>-313</v>
      </c>
    </row>
    <row spans="1:5" r="12">
      <c t="s" r="A12" s="4">
        <v>115</v>
      </c>
      <c t="n" r="B12" s="7">
        <v>27522</v>
      </c>
      <c t="n" r="C12" s="7">
        <v>3991</v>
      </c>
      <c t="n" r="D12" s="7">
        <v>51686</v>
      </c>
      <c t="n" r="E12" s="7">
        <v>138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67</v>
      </c>
    </row>
    <row spans="1:3" r="3">
      <c t="s" r="A3" s="3">
        <v>117</v>
      </c>
    </row>
    <row spans="1:3" r="4">
      <c t="s" r="A4" s="4">
        <v>118</v>
      </c>
      <c t="n" r="B4" s="7">
        <v>50778</v>
      </c>
      <c t="n" r="C4" s="7">
        <v>14127</v>
      </c>
    </row>
    <row spans="1:3" r="5">
      <c t="s" r="A5" s="3">
        <v>119</v>
      </c>
    </row>
    <row spans="1:3" r="6">
      <c t="s" r="A6" s="4">
        <v>120</v>
      </c>
      <c t="n" r="B6" s="5">
        <v>90000</v>
      </c>
      <c t="n" r="C6" s="5">
        <v>86349</v>
      </c>
    </row>
    <row spans="1:3" r="7">
      <c t="s" r="A7" s="4">
        <v>121</v>
      </c>
      <c t="n" r="B7" s="5">
        <v>4558</v>
      </c>
      <c t="n" r="C7" s="5">
        <v>3400</v>
      </c>
    </row>
    <row spans="1:3" r="8">
      <c t="s" r="A8" s="4">
        <v>122</v>
      </c>
      <c t="n" r="B8" s="5">
        <v>-7671</v>
      </c>
      <c t="n" r="C8" s="5">
        <v>-7907</v>
      </c>
    </row>
    <row spans="1:3" r="9">
      <c t="s" r="A9" s="4">
        <v>123</v>
      </c>
      <c t="n" r="B9" s="5">
        <v>583</v>
      </c>
      <c t="n" r="C9" s="5">
        <v>522</v>
      </c>
    </row>
    <row spans="1:3" r="10">
      <c t="s" r="A10" s="4">
        <v>124</v>
      </c>
      <c t="n" r="B10" s="5">
        <v>-58092</v>
      </c>
      <c t="n" r="C10" s="5">
        <v>-3</v>
      </c>
    </row>
    <row spans="1:3" r="11">
      <c t="s" r="A11" s="4">
        <v>83</v>
      </c>
      <c t="n" r="B11" s="5">
        <v>27998</v>
      </c>
    </row>
    <row spans="1:3" r="12">
      <c t="s" r="A12" s="4">
        <v>92</v>
      </c>
      <c t="n" r="B12" s="5">
        <v>3638</v>
      </c>
      <c t="n" r="C12" s="5">
        <v>11034</v>
      </c>
    </row>
    <row spans="1:3" r="13">
      <c t="s" r="A13" s="4">
        <v>84</v>
      </c>
      <c t="n" r="B13" s="5">
        <v>5260</v>
      </c>
      <c t="n" r="C13" s="5">
        <v>0</v>
      </c>
    </row>
    <row spans="1:3" r="14">
      <c t="s" r="A14" s="4">
        <v>86</v>
      </c>
      <c t="n" r="B14" s="5">
        <v>654</v>
      </c>
      <c t="n" r="C14" s="5">
        <v>0</v>
      </c>
    </row>
    <row spans="1:3" r="15">
      <c t="s" r="A15" s="4">
        <v>125</v>
      </c>
      <c t="n" r="B15" s="5">
        <v>-203</v>
      </c>
      <c t="n" r="C15" s="5">
        <v>126</v>
      </c>
    </row>
    <row spans="1:3" r="16">
      <c t="s" r="A16" s="3">
        <v>126</v>
      </c>
    </row>
    <row spans="1:3" r="17">
      <c t="s" r="A17" s="4">
        <v>127</v>
      </c>
      <c t="n" r="B17" s="5">
        <v>-2502</v>
      </c>
      <c t="n" r="C17" s="5">
        <v>-16231</v>
      </c>
    </row>
    <row spans="1:3" r="18">
      <c t="s" r="A18" s="4">
        <v>40</v>
      </c>
      <c t="n" r="B18" s="5">
        <v>-2285</v>
      </c>
      <c t="n" r="C18" s="5">
        <v>-10644</v>
      </c>
    </row>
    <row spans="1:3" r="19">
      <c t="s" r="A19" s="4">
        <v>42</v>
      </c>
      <c t="n" r="B19" s="5">
        <v>594</v>
      </c>
      <c t="n" r="C19" s="5">
        <v>-3123</v>
      </c>
    </row>
    <row spans="1:3" r="20">
      <c t="s" r="A20" s="4">
        <v>128</v>
      </c>
      <c t="n" r="B20" s="5">
        <v>113310</v>
      </c>
      <c t="n" r="C20" s="5">
        <v>77650</v>
      </c>
    </row>
    <row spans="1:3" r="21">
      <c t="s" r="A21" s="3">
        <v>129</v>
      </c>
    </row>
    <row spans="1:3" r="22">
      <c t="s" r="A22" s="4">
        <v>130</v>
      </c>
      <c t="n" r="B22" s="5">
        <v>-70043</v>
      </c>
      <c t="n" r="C22" s="5">
        <v>-37694</v>
      </c>
    </row>
    <row spans="1:3" r="23">
      <c t="s" r="A23" s="4">
        <v>131</v>
      </c>
      <c t="n" r="B23" s="5">
        <v>-10165</v>
      </c>
    </row>
    <row spans="1:3" r="24">
      <c t="s" r="A24" s="4">
        <v>132</v>
      </c>
      <c t="n" r="B24" s="5">
        <v>-35709</v>
      </c>
      <c t="n" r="C24" s="5">
        <v>-54899</v>
      </c>
    </row>
    <row spans="1:3" r="25">
      <c t="s" r="A25" s="4">
        <v>133</v>
      </c>
      <c t="n" r="C25" s="5">
        <v>-1244</v>
      </c>
    </row>
    <row spans="1:3" r="26">
      <c t="s" r="A26" s="4">
        <v>134</v>
      </c>
      <c t="n" r="C26" s="5">
        <v>204</v>
      </c>
    </row>
    <row spans="1:3" r="27">
      <c t="s" r="A27" s="4">
        <v>135</v>
      </c>
      <c t="n" r="B27" s="5">
        <v>134432</v>
      </c>
      <c t="n" r="C27" s="5">
        <v>6134</v>
      </c>
    </row>
    <row spans="1:3" r="28">
      <c t="s" r="A28" s="4">
        <v>136</v>
      </c>
      <c t="n" r="B28" s="5">
        <v>1914</v>
      </c>
      <c t="n" r="C28" s="5">
        <v>5618</v>
      </c>
    </row>
    <row spans="1:3" r="29">
      <c t="s" r="A29" s="4">
        <v>137</v>
      </c>
      <c t="n" r="B29" s="5">
        <v>20429</v>
      </c>
      <c t="n" r="C29" s="5">
        <v>-81881</v>
      </c>
    </row>
    <row spans="1:3" r="30">
      <c t="s" r="A30" s="3">
        <v>138</v>
      </c>
    </row>
    <row spans="1:3" r="31">
      <c t="s" r="A31" s="4">
        <v>139</v>
      </c>
      <c t="n" r="B31" s="5">
        <v>57000</v>
      </c>
      <c t="n" r="C31" s="5">
        <v>-154000</v>
      </c>
    </row>
    <row spans="1:3" r="32">
      <c t="s" r="A32" s="4">
        <v>140</v>
      </c>
      <c t="n" r="C32" s="5">
        <v>200000</v>
      </c>
    </row>
    <row spans="1:3" r="33">
      <c t="s" r="A33" s="4">
        <v>141</v>
      </c>
      <c t="n" r="B33" s="5">
        <v>249793</v>
      </c>
    </row>
    <row spans="1:3" r="34">
      <c t="s" r="A34" s="4">
        <v>142</v>
      </c>
      <c t="n" r="B34" s="5">
        <v>-49632</v>
      </c>
      <c t="n" r="C34" s="5">
        <v>-4415</v>
      </c>
    </row>
    <row spans="1:3" r="35">
      <c t="s" r="A35" s="4">
        <v>143</v>
      </c>
      <c t="n" r="B35" s="5">
        <v>-333222</v>
      </c>
    </row>
    <row spans="1:3" r="36">
      <c t="s" r="A36" s="4">
        <v>144</v>
      </c>
      <c t="n" r="B36" s="5">
        <v>-90078</v>
      </c>
      <c t="n" r="C36" s="5">
        <v>-86923</v>
      </c>
    </row>
    <row spans="1:3" r="37">
      <c t="s" r="A37" s="4">
        <v>145</v>
      </c>
      <c t="n" r="B37" s="5">
        <v>41757</v>
      </c>
      <c t="n" r="C37" s="5">
        <v>52712</v>
      </c>
    </row>
    <row spans="1:3" r="38">
      <c t="s" r="A38" s="4">
        <v>146</v>
      </c>
      <c t="n" r="B38" s="5">
        <v>-271</v>
      </c>
      <c t="n" r="C38" s="5">
        <v>-382</v>
      </c>
    </row>
    <row spans="1:3" r="39">
      <c t="s" r="A39" s="4">
        <v>147</v>
      </c>
      <c t="n" r="B39" s="5">
        <v>-1684</v>
      </c>
    </row>
    <row spans="1:3" r="40">
      <c t="s" r="A40" s="4">
        <v>148</v>
      </c>
      <c t="n" r="C40" s="5">
        <v>-380</v>
      </c>
    </row>
    <row spans="1:3" r="41">
      <c t="s" r="A41" s="4">
        <v>149</v>
      </c>
      <c t="n" r="C41" s="5">
        <v>-8189</v>
      </c>
    </row>
    <row spans="1:3" r="42">
      <c t="s" r="A42" s="4">
        <v>150</v>
      </c>
      <c t="n" r="B42" s="5">
        <v>-2424</v>
      </c>
      <c t="n" r="C42" s="5">
        <v>-1179</v>
      </c>
    </row>
    <row spans="1:3" r="43">
      <c t="s" r="A43" s="4">
        <v>151</v>
      </c>
      <c t="n" r="B43" s="5">
        <v>-128761</v>
      </c>
      <c t="n" r="C43" s="5">
        <v>-2756</v>
      </c>
    </row>
    <row spans="1:3" r="44">
      <c t="s" r="A44" s="4">
        <v>152</v>
      </c>
      <c t="n" r="B44" s="5">
        <v>4978</v>
      </c>
      <c t="n" r="C44" s="5">
        <v>-6987</v>
      </c>
    </row>
    <row spans="1:3" r="45">
      <c t="s" r="A45" s="4">
        <v>153</v>
      </c>
      <c t="n" r="B45" s="5">
        <v>3519</v>
      </c>
      <c t="n" r="C45" s="5">
        <v>8671</v>
      </c>
    </row>
    <row spans="1:3" r="46">
      <c t="s" r="A46" s="4">
        <v>154</v>
      </c>
      <c t="n" r="B46" s="5">
        <v>8497</v>
      </c>
      <c t="n" r="C46" s="5">
        <v>1684</v>
      </c>
    </row>
    <row spans="1:3" r="47">
      <c t="s" r="A47" s="3">
        <v>155</v>
      </c>
    </row>
    <row spans="1:3" r="48">
      <c t="s" r="A48" s="4">
        <v>156</v>
      </c>
      <c t="n" r="B48" s="5">
        <v>55995</v>
      </c>
      <c t="n" r="C48" s="5">
        <v>59227</v>
      </c>
    </row>
    <row spans="1:3" r="49">
      <c t="s" r="A49" s="4">
        <v>157</v>
      </c>
      <c t="n" r="C49" s="5">
        <v>1900</v>
      </c>
    </row>
    <row spans="1:3" r="50">
      <c t="s" r="A50" s="4">
        <v>158</v>
      </c>
      <c t="n" r="B50" s="5">
        <v>8924</v>
      </c>
      <c t="n" r="C50" s="5">
        <v>4662</v>
      </c>
    </row>
    <row spans="1:3" r="51">
      <c t="s" r="A51" s="4">
        <v>159</v>
      </c>
      <c t="n" r="B51" s="5">
        <v>19431</v>
      </c>
      <c t="n" r="C51" s="7">
        <v>12618</v>
      </c>
    </row>
    <row spans="1:3" r="52">
      <c t="s" r="A52" s="4">
        <v>160</v>
      </c>
      <c t="n" r="B52" s="7">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al Estate Investments</vt:lpstr>
      <vt:lpstr>Notes and Bonds Payable</vt:lpstr>
      <vt:lpstr>Derivative Financial Instrument</vt:lpstr>
      <vt:lpstr>Commitments and Contingencies</vt:lpstr>
      <vt:lpstr>Stockholders' Equity</vt:lpstr>
      <vt:lpstr>Defined Benefit Pension Plan</vt:lpstr>
      <vt:lpstr>Fair Value of Financial Instrum</vt:lpstr>
      <vt:lpstr>Summary of Significant Accoun15</vt:lpstr>
      <vt:lpstr>Real Estate Investments (Tables</vt:lpstr>
      <vt:lpstr>Derivative Financial Instrume17</vt:lpstr>
      <vt:lpstr>Commitments and Contingencies (</vt:lpstr>
      <vt:lpstr>Stockholders' Equity (Tables)</vt:lpstr>
      <vt:lpstr>Defined Benefit Pension Plan (T</vt:lpstr>
      <vt:lpstr>Fair Value of Financial Instr21</vt:lpstr>
      <vt:lpstr>Summary of Significant Accoun22</vt:lpstr>
      <vt:lpstr>Real Estate Investments - Acqui</vt:lpstr>
      <vt:lpstr>Real Estate Investments - Dispo</vt:lpstr>
      <vt:lpstr>Real Estate Investments - Asset</vt:lpstr>
      <vt:lpstr>Real Estate Investments - Disco</vt:lpstr>
      <vt:lpstr>Real Estate Investments - Dis27</vt:lpstr>
      <vt:lpstr>Notes and Bonds Payable (Detail</vt:lpstr>
      <vt:lpstr>Derivative Financial Instrume29</vt:lpstr>
      <vt:lpstr>Commitments and Contingencies -</vt:lpstr>
      <vt:lpstr>Commitments and Contingencies31</vt:lpstr>
      <vt:lpstr>Stockholders' Equity - Reconcil</vt:lpstr>
      <vt:lpstr>Stockholders' Equity - Reconc33</vt:lpstr>
      <vt:lpstr>Stockholders' Equity (Stock Tra</vt:lpstr>
      <vt:lpstr>Stockholders' Equity - Changes </vt:lpstr>
      <vt:lpstr>Stockholders' Equity - Computat</vt:lpstr>
      <vt:lpstr>Stockholders' Equity - Summary </vt:lpstr>
      <vt:lpstr>Stockholders' Equity - Summar38</vt:lpstr>
      <vt:lpstr>Defined Benefit Pension Plan (D</vt:lpstr>
      <vt:lpstr>Fair Value of Financial Instr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7:15Z</dcterms:created>
  <dcterms:modified xmlns:dcterms="http://purl.org/dc/terms/" xmlns:xsi="http://www.w3.org/2001/XMLSchema-instance" xsi:type="dcterms:W3CDTF">2015-11-04T18:17:15Z</dcterms:modified>
  <dc:title xmlns:dc="http://purl.org/dc/elements/1.1/">Untitled</dc:title>
  <dc:description xmlns:dc="http://purl.org/dc/elements/1.1/"/>
  <dc:subject xmlns:dc="http://purl.org/dc/elements/1.1/"/>
  <cp:keywords/>
  <cp:category/>
</cp:coreProperties>
</file>